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Introduction and Basis of Prese" sheetId="7" state="visible" r:id="rId7"/>
    <sheet xmlns:r="http://schemas.openxmlformats.org/officeDocument/2006/relationships" name="Recently Adopted Accounting Pro" sheetId="8" state="visible" r:id="rId8"/>
    <sheet xmlns:r="http://schemas.openxmlformats.org/officeDocument/2006/relationships" name="Recently Issued Accounting Pron" sheetId="9" state="visible" r:id="rId9"/>
    <sheet xmlns:r="http://schemas.openxmlformats.org/officeDocument/2006/relationships" name="Acquisition" sheetId="10" state="visible" r:id="rId10"/>
    <sheet xmlns:r="http://schemas.openxmlformats.org/officeDocument/2006/relationships" name="Restricted Investments, Held-to" sheetId="11" state="visible" r:id="rId11"/>
    <sheet xmlns:r="http://schemas.openxmlformats.org/officeDocument/2006/relationships" name="Assets Held for Sale"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Accounts Receivable Securitizat" sheetId="15" state="visible" r:id="rId15"/>
    <sheet xmlns:r="http://schemas.openxmlformats.org/officeDocument/2006/relationships" name="Commitments" sheetId="16" state="visible" r:id="rId16"/>
    <sheet xmlns:r="http://schemas.openxmlformats.org/officeDocument/2006/relationships" name="Contingencies and Legal Proceed" sheetId="17" state="visible" r:id="rId17"/>
    <sheet xmlns:r="http://schemas.openxmlformats.org/officeDocument/2006/relationships" name="Share Repurchase Plan" sheetId="18" state="visible" r:id="rId18"/>
    <sheet xmlns:r="http://schemas.openxmlformats.org/officeDocument/2006/relationships" name="Weighted Average Shares Outstan" sheetId="19" state="visible" r:id="rId19"/>
    <sheet xmlns:r="http://schemas.openxmlformats.org/officeDocument/2006/relationships" name="Related Party Transactions" sheetId="20" state="visible" r:id="rId20"/>
    <sheet xmlns:r="http://schemas.openxmlformats.org/officeDocument/2006/relationships" name="Information by Segment and Geog" sheetId="21" state="visible" r:id="rId21"/>
    <sheet xmlns:r="http://schemas.openxmlformats.org/officeDocument/2006/relationships" name="Fair Value Measurement" sheetId="22" state="visible" r:id="rId22"/>
    <sheet xmlns:r="http://schemas.openxmlformats.org/officeDocument/2006/relationships" name="Introduction and Basis of Pre_2" sheetId="23" state="visible" r:id="rId23"/>
    <sheet xmlns:r="http://schemas.openxmlformats.org/officeDocument/2006/relationships" name="Recently Adopted Accounting P_2" sheetId="24" state="visible" r:id="rId24"/>
    <sheet xmlns:r="http://schemas.openxmlformats.org/officeDocument/2006/relationships" name="Recently Issued Accounting Pr_2" sheetId="25" state="visible" r:id="rId25"/>
    <sheet xmlns:r="http://schemas.openxmlformats.org/officeDocument/2006/relationships" name="Acquisition (Tables)" sheetId="26" state="visible" r:id="rId26"/>
    <sheet xmlns:r="http://schemas.openxmlformats.org/officeDocument/2006/relationships" name="Restricted Investments, Held-_2" sheetId="27" state="visible" r:id="rId27"/>
    <sheet xmlns:r="http://schemas.openxmlformats.org/officeDocument/2006/relationships" name="Goodwill and Other Intangible_2" sheetId="28" state="visible" r:id="rId28"/>
    <sheet xmlns:r="http://schemas.openxmlformats.org/officeDocument/2006/relationships" name="Accounts Receivable Securitiz_2" sheetId="29" state="visible" r:id="rId29"/>
    <sheet xmlns:r="http://schemas.openxmlformats.org/officeDocument/2006/relationships" name="Contingencies and Legal Proce_2" sheetId="30" state="visible" r:id="rId30"/>
    <sheet xmlns:r="http://schemas.openxmlformats.org/officeDocument/2006/relationships" name="Share Repurchase Plan (Tables)" sheetId="31" state="visible" r:id="rId31"/>
    <sheet xmlns:r="http://schemas.openxmlformats.org/officeDocument/2006/relationships" name="Weighted Average Shares Outst_2" sheetId="32" state="visible" r:id="rId32"/>
    <sheet xmlns:r="http://schemas.openxmlformats.org/officeDocument/2006/relationships" name="Related Party Transactions (Tab" sheetId="33" state="visible" r:id="rId33"/>
    <sheet xmlns:r="http://schemas.openxmlformats.org/officeDocument/2006/relationships" name="Information by Segment and Ge_2" sheetId="34" state="visible" r:id="rId34"/>
    <sheet xmlns:r="http://schemas.openxmlformats.org/officeDocument/2006/relationships" name="Fair Value Measurement (Tables)" sheetId="35" state="visible" r:id="rId35"/>
    <sheet xmlns:r="http://schemas.openxmlformats.org/officeDocument/2006/relationships" name="Introduction and Description of" sheetId="36" state="visible" r:id="rId36"/>
    <sheet xmlns:r="http://schemas.openxmlformats.org/officeDocument/2006/relationships" name="Recently Issued Accounting Pr_3" sheetId="37" state="visible" r:id="rId37"/>
    <sheet xmlns:r="http://schemas.openxmlformats.org/officeDocument/2006/relationships" name="Acquisition (Details)" sheetId="38" state="visible" r:id="rId38"/>
    <sheet xmlns:r="http://schemas.openxmlformats.org/officeDocument/2006/relationships" name="Acquisition - Allocation of Pur" sheetId="39" state="visible" r:id="rId39"/>
    <sheet xmlns:r="http://schemas.openxmlformats.org/officeDocument/2006/relationships" name="Restricted Investments, Held-_3" sheetId="40" state="visible" r:id="rId40"/>
    <sheet xmlns:r="http://schemas.openxmlformats.org/officeDocument/2006/relationships" name="Assets Held For Sale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Income Taxes (Details)" sheetId="45" state="visible" r:id="rId45"/>
    <sheet xmlns:r="http://schemas.openxmlformats.org/officeDocument/2006/relationships" name="Accounts Receivable Securitiz_3" sheetId="46" state="visible" r:id="rId46"/>
    <sheet xmlns:r="http://schemas.openxmlformats.org/officeDocument/2006/relationships" name="Commitments (Details)" sheetId="47" state="visible" r:id="rId47"/>
    <sheet xmlns:r="http://schemas.openxmlformats.org/officeDocument/2006/relationships" name="Legal Proceedings (Details)" sheetId="48" state="visible" r:id="rId48"/>
    <sheet xmlns:r="http://schemas.openxmlformats.org/officeDocument/2006/relationships" name="Contingencies and Legal Proce_3" sheetId="49" state="visible" r:id="rId49"/>
    <sheet xmlns:r="http://schemas.openxmlformats.org/officeDocument/2006/relationships" name="Share Repurchase Plan (Details)" sheetId="50" state="visible" r:id="rId50"/>
    <sheet xmlns:r="http://schemas.openxmlformats.org/officeDocument/2006/relationships" name="Weighted Average Shares Outst_3" sheetId="51" state="visible" r:id="rId51"/>
    <sheet xmlns:r="http://schemas.openxmlformats.org/officeDocument/2006/relationships" name="Related Party Transactions (Sch" sheetId="52" state="visible" r:id="rId52"/>
    <sheet xmlns:r="http://schemas.openxmlformats.org/officeDocument/2006/relationships" name="Information by Segment and Ge_3" sheetId="53" state="visible" r:id="rId53"/>
    <sheet xmlns:r="http://schemas.openxmlformats.org/officeDocument/2006/relationships" name="Information by Segment and Ge_4" sheetId="54" state="visible" r:id="rId54"/>
    <sheet xmlns:r="http://schemas.openxmlformats.org/officeDocument/2006/relationships" name="Fair Value Measurement - Estima" sheetId="55" state="visible" r:id="rId55"/>
    <sheet xmlns:r="http://schemas.openxmlformats.org/officeDocument/2006/relationships" name="Fair Value Measurement - Recu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07</t>
        </is>
      </c>
    </row>
    <row r="9">
      <c r="A9" s="4" t="inlineStr">
        <is>
          <t>Entity Registrant Name</t>
        </is>
      </c>
      <c r="B9" s="4" t="inlineStr">
        <is>
          <t>Knight-Swift Transportation Holdings Inc.</t>
        </is>
      </c>
    </row>
    <row r="10">
      <c r="A10" s="4" t="inlineStr">
        <is>
          <t>Entity Incorporation, State or Country Code</t>
        </is>
      </c>
      <c r="B10" s="4" t="inlineStr">
        <is>
          <t>DE</t>
        </is>
      </c>
    </row>
    <row r="11">
      <c r="A11" s="4" t="inlineStr">
        <is>
          <t>Entity Tax Identification Number</t>
        </is>
      </c>
      <c r="B11" s="4" t="inlineStr">
        <is>
          <t>20-5589597</t>
        </is>
      </c>
    </row>
    <row r="12">
      <c r="A12" s="4" t="inlineStr">
        <is>
          <t>Entity Address, Address Line One</t>
        </is>
      </c>
      <c r="B12" s="4" t="inlineStr">
        <is>
          <t>20002 North 19th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602</t>
        </is>
      </c>
    </row>
    <row r="17">
      <c r="A17" s="4" t="inlineStr">
        <is>
          <t>Local Phone Number</t>
        </is>
      </c>
      <c r="B17" s="4" t="inlineStr">
        <is>
          <t>269-2000</t>
        </is>
      </c>
    </row>
    <row r="18">
      <c r="A18" s="4" t="inlineStr">
        <is>
          <t>Title of 12(b) Security</t>
        </is>
      </c>
      <c r="B18" s="4" t="inlineStr">
        <is>
          <t>Common Stock $0.01 Par Value</t>
        </is>
      </c>
    </row>
    <row r="19">
      <c r="A19" s="4" t="inlineStr">
        <is>
          <t>Trading Symbol</t>
        </is>
      </c>
      <c r="B19" s="4" t="inlineStr">
        <is>
          <t>KN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20354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9269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January 1, 2020, pursuant to a stock purchase agreement (the "SPA") the Company acquired 100.0% of the equity interests of a warehousing-related company (the "Warehousing Co.") with locations throughout the Central US. The total purchase price consideration of $66.9 million included $48.2 million in cash to the sellers at closing, which was funded through cash-on-hand and borrowing on the Revolver on the transaction date. At closing, $6.8 million of the cash consideration was placed in escrow to secure certain of the sellers' indemnification obligations and remains subject to further adjustments. The purchase price also included contingent consideration consisting of three additional annual payments of up to $8.1 million each (or $24.3 million in total), representing the maximum possible annual deferred payments to the sellers based on Warehousing Co.'s earnings before interest and taxes ("EBIT") for each of the calendar years ending December 31, 2020, December 31, 2021, and the annualized six-month period ending June 30, 2022. In order to estimate Warehousing Co.'s future performance, the Company utilized the Monte Carlo simulation method using certain inputs, including Warehousing Co.'s forecasted EBIT, discount rate, dividend yields, expected volatility, and expected stock returns during the above measurement periods. Based on the above inputs, the present value of the total contingent consideration, along with the estimated net working capital adjustment equaled $18.7 million as of January 1, 2020. During the second quarter of 2020, the net working capital adjustment, was reduced by $0.4 million based on the actual versus estimated net working capital adjustment as of the transaction date. This adjustment resulted in the total estimated contingent consideration and net working capital adjustment decreasing to $18.3 million. The total purchase price consideration, as if adjusted at the January 1, 2020 transaction date, is identified in the table below. The SPA included an election under the Internal Revenue Code Section 338(h)(10). Accordingly, the book and tax basis of the acquired assets and liabilities are the same as of the purchase date. The SPA contains customary representations, warranties, covenants, and indemnification provisions. The goodwill recognized represents expected synergies from combining the operations of Warehousing Co. with the Company, including enhanced service offerings, as well as other intangible assets that did not meet the criteria for separate recognition. The goodwill is expected to be deductible for tax purposes. The purchase price allocation for the acquisition is preliminary and has been allocated based on estimated fair values of the assets acquired and liabilities assumed at the acquisition date, pending the completion of the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the Company obtains more information, the preliminary purchase price allocation disclosed below is subject to change. Any future adjustments to the preliminary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The following table summarizes the fair value of the consideration transferred as of the acquisition date: January 1, 2020 Opening Balance Sheet as Reported at March 31, 2020 Second Quarter 2020 Adjustments January 1, 2020 Opening Balance Sheet as Reported at June 30, 2020 (in thousands) Fair value of the consideration transferred $ 66,854 $ (410) $ 66,444 Cash and cash equivalents 1,388 — 1,388 Trade and other receivables 3,301 — 3,301 Prepaid expenses 608 — 608 Other current assets 78 — 78 Property and equipment 1,938 — 1,938 Operating lease right-of-use assets 12,356 — 12,356 Identifiable intangible assets ¹ 55,681 — 55,681 Deferred tax assets 54 — 54 Other noncurrent assets 404 — 404 Total assets 75,808 — 75,808 Accounts payable (347) — (347) Accrued liabilities (644) — (644) Operating lease liabilities – current portion (4,451) — (4,451) Operating lease liabilities – less current portion (7,905) — (7,905) Total liabilities (13,347) — (13,347) Goodwill $ 4,393 $ (410) $ 3,983 1 Includes $53.8 million in customer relationships, $0.7 million in noncompete agreements, $0.6 million in internally developed software, and a $0.6 million trade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Investments, Held-to-Maturity</t>
        </is>
      </c>
      <c r="B1" s="2" t="inlineStr">
        <is>
          <t>6 Months Ended</t>
        </is>
      </c>
    </row>
    <row r="2">
      <c r="B2" s="2" t="inlineStr">
        <is>
          <t>Jun. 30, 2020</t>
        </is>
      </c>
    </row>
    <row r="3">
      <c r="A3" s="3" t="inlineStr">
        <is>
          <t>Schedule of Investments [Abstract]</t>
        </is>
      </c>
    </row>
    <row r="4">
      <c r="A4" s="4" t="inlineStr">
        <is>
          <t>Restricted Investments, Held-to-Maturity</t>
        </is>
      </c>
      <c r="B4" s="4" t="inlineStr">
        <is>
          <t>Restricted Investments, Held-to-Maturity The following tables present the cost or amortized cost, gross unrealized gains and temporary losses, and estimated fair value of the Company's restricted investments, held-to-maturity: June 30, 2020 Gross Unrealized Cost or Amortized Gains Temporary Estimated Fair Value (In thousands) US corporate securities $ 8,272 $ 27 $ (3) $ 8,296 Restricted investments, held-to-maturity $ 8,272 $ 27 $ (3) $ 8,296 December 31, 2019 Gross Unrealized Cost or Amortized Gains Temporary Estimated Fair Value (In thousands) US corporate securities $ 8,912 $ 4 $ (1) $ 8,915 Restricted investments, held-to-maturity $ 8,912 $ 4 $ (1) $ 8,915 As of June 30, 2020, the contractual maturities of the restricted investments, held-to-maturity, were one year or less. There were three securities and seven securities that were in an unrealized loss position for less than twelve months as of June 30, 2020 and December 31, 2019, respectively. The Company did not recognize any impairment losses related to its held-to-maturity investments during the quarter or year-to-date periods ended June 30, 2020 or 2019, respectively. Refer to Note 16 for additional information regarding fair value measurements of the Company's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0</t>
        </is>
      </c>
    </row>
    <row r="3">
      <c r="A3" s="3" t="inlineStr">
        <is>
          <t>Property, Plant and Equipment [Abstract]</t>
        </is>
      </c>
    </row>
    <row r="4">
      <c r="A4" s="4" t="inlineStr">
        <is>
          <t>Assets Held For Sale</t>
        </is>
      </c>
      <c r="B4" s="4" t="inlineStr">
        <is>
          <t>Assets Held for Sale The Company expects to sell its assets held for sale, which primarily consist of revenue equipment, within the next twelve months. Revenue equipment held for sale totaled $39.6 million and $41.8 million as of June 30, 2020 and December 31, 2019, respectively. Net gains on disposals, including disposals of property and equipment classified as assets held for sale, reported in "Miscellaneous operating expenses" in the condensed consolidated statements of comprehensive income, were: • $1.7 million and $7.5 million for the quarter-to-date periods ended June 30, 2020 and 2019, respectively. • $4.7 million and $19.2 million for the year-to-date periods ended June 30, 2020 and 2019, respectively. The Company recognized impairment losses related to assets held for sale of approximately $0.4 million during the quarter and year-to-date periods ended June 30, 2020. The Company did not recognize any impairment losses related to assets held for sale during the quarter or year-to-date period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were as follows: (In thousands) Goodwill, balance at December 31, 2019 $ 2,918,992 Adjustments relating to deferred tax assets (5) Acquisition ¹ 3,983 Goodwill, balance at June 30, 2020 $ 2,922,970 1 The goodwill associated with the acquisition referenced in Note 4 was allocated to the non-reportable segment, and is net of purchase price accounting adjustments. The Company did not record any goodwill impairments during the quarter or year-to-date periods ended June 30, 2020 or 2019. Other Intangible Assets Other intangible asset balances were as follows: June 30, December 31, (In thousands) Definite-lived intangible assets ¹ Gross carrying amount $ 894,597 $ 839,516 Accumulated amortization (122,905) (99,957) Definite-lived intangible assets, net 771,692 739,559 Trade names: Gross carrying amount 640,500 639,900 Intangible assets, net $ 1,412,192 $ 1,379,459 1 The major categories of the Company's definite-lived intangible assets include customer relationships, non-compete agreements, internally-developed software, and others. Identifiable intangible assets subject to amortization have been recorded at fair value. Intangible assets related to acquisitions other than the 2017 Merger are amortized over a weighted-average amortization period of 18.9 years. The Company's customer relationship intangible assets related to the 2017 Merger are being amortized over a weighted average amortization period of 19.9 years. As of June 30, 2020, management anticipates that the composition and amount of amortization associated with intangible assets will be $22.9 million for the remainder of 2020, $45.9 million in 2021, $45.8 million in 2022, and $45.2 million for each of the years 2023 and 2024. Actual amounts of amortization expense may differ from estimated amounts due to additional intangible asset acquisitions, impairment of intangible assets, accelerated amortization of intangible assets, and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Effective Tax Rate — The quarter-to-date June 30, 2020 and June 30, 2019 effective tax rates were 25.0% and 24.7%, respectively. The Company recognized a discrete item relating to stock compensation deductions during the quarter ended June 30, 2020. The Company also recognized discrete items relating to stock compensation deductions as well as the partial release of its reserve for uncertain tax positions during the quarter ended June 30, 2019. The year-to-date June 30, 2020 and June 30, 2019 effective tax rates were 26.0% and 24.4%, respectively. The Company recognized discrete items relating to stock compensation deductions partially offset by unfavorable foreign currency fluctuations for the year-to-date June 30, 2020. The Company also recognized discrete items relating to stock compensation deductions as well as a partial release of its reserve for uncertain tax positions during the year-to-date period ended June 30, 2019.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Unrecognized Tax Benefits — Management believes it is reasonably possible that a decrease of up to $1.0 million in unrecognized tax benefits relating to federal deductions may be necessary within the next twelve months. Interest and Penalties — Accrued interest and penalties related to unrecognized tax benefits were approximately $0.5 million and $0.4 million as of June 30, 2020 and December 31, 2019, respectively. Tax Examinations — The Company is currently under examination by the IRS for the 2012 tax year and management does not expect any adjustments that would have a material impact on the Company's effective tax rate. Certain of the Company's subsidiaries are also currently under examination by various state jurisdictions for tax years ranging from 2013 to 2018 . At the completion of these examinations, management does not expect any adjustments that would have a material impact on the Company's effective tax rate. Years subsequent to 2014 remain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0</t>
        </is>
      </c>
    </row>
    <row r="3">
      <c r="A3" s="3" t="inlineStr">
        <is>
          <t>Transfers and Servicing [Abstract]</t>
        </is>
      </c>
    </row>
    <row r="4">
      <c r="A4" s="4" t="inlineStr">
        <is>
          <t>Accounts Receivable Securitization</t>
        </is>
      </c>
      <c r="B4" s="4" t="inlineStr">
        <is>
          <t>Accounts Receivable Securitization The 2018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densed consolidated balance sheets. As of June 30, 2020, the Company's eligible receivables generally have high credit quality, as determined by the obligor's corporate credit rating. The 2018 RSA is subject to fees, various affirmative and negative covenants, representations and warranties, and default and termination provisions customary for facilities of this type. The Company was in compliance with these covenants as of June 30, 2020. Collections on the underlying receivables by the Company are held for the benefit of SRCII and the various purchasers and are unavailable to satisfy claims of the Company and its subsidiaries. The following table summarizes the key terms of the 2018 RSA (dollars in thousands):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s identified within the 2018 RSA, the lender can trigger an amendment by identifying and deciding upon a replacement for LIBOR. Availability under the 2018 RSA is calculated as follows: June 30, December 31, (In thousands) Borrowing base, based on eligible receivables $ 273,800 $ 299,100 Less: outstanding borrowings ¹ (165,000) (205,000) Less: outstanding letters of credit (68,841) (70,841) Availability under accounts receivable securitization facilities $ 39,959 $ 23,259 1 Outstanding borrowings are included in "Accounts receivable securitization" in the condensed consolidated balance sheets, offset by $0.2 million of deferred loan costs as of June 30, 2020 and December 31, 2019 . Interest accrued on the aggregate principal balance at a rate of 1.1% and 2.6% as of June 30, 2020 and December 31, 2019 , respectively. Program fees and unused commitment fees are recorded in "Interest expense" in the condensed consolidated statements of comprehensive income. The Company incurred accounts receivable securitization program fees of $0.7 million and $1.9 million during the quarter-to-date June 30, 2020 and 2019 periods, respectively. The Company incurred accounts receivable securitization program fees of $2.1 million and $3.9 million during the year-to-date June 30, 2020 and 2019 period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Commitments Purchase Commitments As of June 30, 2020, the Company had outstanding commitments to purchase revenue equipment of $317.9 million in the remainder of 2020 ($224.0 million of which were tractor commitments) and none thereafter. These purchases may be financed through any combination of operating leases, finance leases, debt, proceeds from sales of existing equipment, and cash flows from operations. As of June 30, 2020, the Company had outstanding commitments to purchase facilities and non-revenue equipment of $19.2 million in the remainder of 2020, $1.8 million in the two-year period 2021 through 2022, $0.2 million in the two-year period 2023 through 2024, and none thereafter. Factors such as costs and opportunities for future terminal expansions may change the amount of such expenditures. TRP Commitments Since 2003, Knight has entered into partnership agreements with entities that make privately-negotiated equity investments. In these agreements, Knight committed to invest in return for an ownership percentage. During the first quarter of 2020, Knight entered into a $20.0 million commitment to invest in the newly formed TRP Capital Partners V, LP with $16.8 million outstanding as of June 30, 2020. There were no other material changes related to the previously disclosed TRP commitments during the quarter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Jun. 30, 2020</t>
        </is>
      </c>
    </row>
    <row r="3">
      <c r="A3" s="3" t="inlineStr">
        <is>
          <t>Commitments and Contingencies Disclosure [Abstract]</t>
        </is>
      </c>
    </row>
    <row r="4">
      <c r="A4" s="4" t="inlineStr">
        <is>
          <t>Contingencies and Legal Proceedings</t>
        </is>
      </c>
      <c r="B4" s="4" t="inlineStr">
        <is>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27.9 million, relating to the Company's outstanding legal proceedings as of June 30, 2020.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June 30, 2020.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plaintiff appealed the court’s decision granting final approval of the settlement. The likelihood that a loss has been incurred is probable and estimable, and the loss has accordingly been accrued as of June 30, 2020. Arizona Minimum Wage Class Action The plaintiffs generally allege one or more of the following: 1) failure to pay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¹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The likelihood that a loss has been incurred is probable and estimable, and the loss has accordingly been accrued as of June 30, 2020.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June 30, 2020, the Company has a reserve accrued for anticipated costs associated with finalizing this matter. 1 Individually and on behalf of all others similarly situated. Self Insurance Automobile Liability, General Liability, and Excess Liability — Effective November 1, 2019, the Company has $130.0 million in excess auto liability ("AL") coverage. For prior years, Swift and Knight maintained separately varying excess AL and general liability limits. During prior policy periods, Swift AL claims were subject to a $10.0 million self-insured retention ("SIR") per occurrence and Knight AL claims were subject to a $1.0 million to $3.0 million SIR per occurrence. Additionally, Knight carries a $2.5 million aggregate deductible for any loss or losses within the $5.0 million excess of $5.0 million layer of coverage. Effective March 1, 2020, Knight and Swift retain the same $10.0 million SIR per occurrence. Cargo Damage and Loss — The Company is insured against cargo damage and loss with liability limits of $2.0 million per truck or trailer with a $10.0 million limit per occurrence. Workers' Compensation and Employers' Liability —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6 Months Ended</t>
        </is>
      </c>
    </row>
    <row r="2">
      <c r="B2" s="2" t="inlineStr">
        <is>
          <t>Jun. 30, 2020</t>
        </is>
      </c>
    </row>
    <row r="3">
      <c r="A3" s="3" t="inlineStr">
        <is>
          <t>Equity [Abstract]</t>
        </is>
      </c>
    </row>
    <row r="4">
      <c r="A4" s="4" t="inlineStr">
        <is>
          <t>Share Repurchase Plan</t>
        </is>
      </c>
      <c r="B4" s="4" t="inlineStr">
        <is>
          <t>Share Repurchase Plan On May 31, 2019, the Company announced that the Board approved the repurchase of up to $250.0 million worth of the Company's outstanding common stock (the "2019 Knight-Swift Share Repurchase Plan"). With the adoption of the 2019 Knight-Swift Share Repurchase Plan, the Company terminated the $250.0 million repurchase plan previously approved by the Board in June 2018 (the "2018 Knight-Swift Share Repurchase Plan"). There was approximately $0.2 million remaining under the 2018 Knight-Swift Share Repurchase Plan upon termination. The following table presents the Company's repurchases of its common stock under the respective share repurchase plans, excluding advisory fees: Share Repurchase Plan Quarter-to-Date June 30, 2020 Year-to-Date June 30, 2020 Board Approval Date Authorized Amount Shares Amount Shares Amount (in thousands) May 30, 2019 ¹ $250,000 — $ — 1,139 $ 34,630 — $ — 1,139 $ 34,630 Share Repurchase Plan Quarter-to-Date June 30, 2019 Year-to-Date June 30, 2019 Board Approval Date Authorized Amount Shares Amount Shares Amount (in thousands) June 1, 2018 $250,000 2,315 $ 70,500 2,315 $ 70,500 May 30, 2019 ¹ $250,000 559 16,392 559 16,392 2,874 $ 86,892 2,874 $ 86,892 1 $199.0 million and $233.6 million remained available under the 2019 Knight-Swift Share Repurchase Plan as of June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0</t>
        </is>
      </c>
    </row>
    <row r="3">
      <c r="A3" s="3" t="inlineStr">
        <is>
          <t>Earnings Per Share [Abstract]</t>
        </is>
      </c>
    </row>
    <row r="4">
      <c r="A4" s="4" t="inlineStr">
        <is>
          <t>Weighted Average Shares Outstanding</t>
        </is>
      </c>
      <c r="B4" s="4" t="inlineStr">
        <is>
          <t>Weighted Average Shares Outstanding Earnings per share, basic and diluted,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to-Date June 30, Year-to-Date June 30, 2020 2019 2020 2019 (In thousands) Basic weighted average common shares outstanding 169,948 172,078 170,283 172,522 Dilutive effect of equity awards 676 646 675 640 Diluted weighted average common shares outstanding 170,624 172,724 170,958 173,162 Anti-dilutive shares excluded from diluted earnings per share ¹ 365 916 329 933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shares in Thousands, $ in Thousands</t>
        </is>
      </c>
      <c r="C1" s="2" t="inlineStr">
        <is>
          <t>Jun. 30, 2020</t>
        </is>
      </c>
      <c r="D1" s="2" t="inlineStr">
        <is>
          <t>Dec. 31, 2019</t>
        </is>
      </c>
    </row>
    <row r="2">
      <c r="A2" s="3" t="inlineStr">
        <is>
          <t>Current assets:</t>
        </is>
      </c>
    </row>
    <row r="3">
      <c r="A3" s="4" t="inlineStr">
        <is>
          <t>Cash and cash equivalents</t>
        </is>
      </c>
      <c r="C3" s="6" t="n">
        <v>117760</v>
      </c>
      <c r="D3" s="6" t="n">
        <v>159722</v>
      </c>
    </row>
    <row r="4">
      <c r="A4" s="4" t="inlineStr">
        <is>
          <t>Cash and cash equivalents – restricted</t>
        </is>
      </c>
      <c r="B4" s="4" t="inlineStr">
        <is>
          <t>[1]</t>
        </is>
      </c>
      <c r="C4" s="5" t="n">
        <v>39583</v>
      </c>
      <c r="D4" s="5" t="n">
        <v>41331</v>
      </c>
    </row>
    <row r="5">
      <c r="A5" s="4" t="inlineStr">
        <is>
          <t>Restricted investments, held-to-maturity, amortized cost</t>
        </is>
      </c>
      <c r="B5" s="4" t="inlineStr">
        <is>
          <t>[2]</t>
        </is>
      </c>
      <c r="C5" s="5" t="n">
        <v>8272</v>
      </c>
      <c r="D5" s="5" t="n">
        <v>8912</v>
      </c>
    </row>
    <row r="6">
      <c r="A6" s="4" t="inlineStr">
        <is>
          <t>Trade receivables, net of allowance for doubtful accounts of 20,568 and 18,178, respectively</t>
        </is>
      </c>
      <c r="C6" s="5" t="n">
        <v>522075</v>
      </c>
      <c r="D6" s="5" t="n">
        <v>518547</v>
      </c>
    </row>
    <row r="7">
      <c r="A7" s="4" t="inlineStr">
        <is>
          <t>Parenthetical - allowance for doubtful accounts</t>
        </is>
      </c>
      <c r="C7" s="5" t="n">
        <v>20568</v>
      </c>
      <c r="D7" s="5" t="n">
        <v>18178</v>
      </c>
    </row>
    <row r="8">
      <c r="A8" s="4" t="inlineStr">
        <is>
          <t>Contract balance – revenue in transit</t>
        </is>
      </c>
      <c r="C8" s="5" t="n">
        <v>14679</v>
      </c>
      <c r="D8" s="5" t="n">
        <v>12696</v>
      </c>
    </row>
    <row r="9">
      <c r="A9" s="4" t="inlineStr">
        <is>
          <t>Prepaid expenses</t>
        </is>
      </c>
      <c r="C9" s="5" t="n">
        <v>54515</v>
      </c>
      <c r="D9" s="5" t="n">
        <v>62160</v>
      </c>
    </row>
    <row r="10">
      <c r="A10" s="4" t="inlineStr">
        <is>
          <t>Assets held for sale</t>
        </is>
      </c>
      <c r="C10" s="5" t="n">
        <v>39641</v>
      </c>
      <c r="D10" s="5" t="n">
        <v>41786</v>
      </c>
    </row>
    <row r="11">
      <c r="A11" s="4" t="inlineStr">
        <is>
          <t>Income tax receivable</t>
        </is>
      </c>
      <c r="C11" s="5" t="n">
        <v>5902</v>
      </c>
      <c r="D11" s="5" t="n">
        <v>17026</v>
      </c>
    </row>
    <row r="12">
      <c r="A12" s="4" t="inlineStr">
        <is>
          <t>Other current assets</t>
        </is>
      </c>
      <c r="C12" s="5" t="n">
        <v>27073</v>
      </c>
      <c r="D12" s="5" t="n">
        <v>27848</v>
      </c>
    </row>
    <row r="13">
      <c r="A13" s="4" t="inlineStr">
        <is>
          <t>Total current assets</t>
        </is>
      </c>
      <c r="C13" s="5" t="n">
        <v>829500</v>
      </c>
      <c r="D13" s="5" t="n">
        <v>890028</v>
      </c>
    </row>
    <row r="14">
      <c r="A14" s="4" t="inlineStr">
        <is>
          <t>Gross property and equipment</t>
        </is>
      </c>
      <c r="C14" s="5" t="n">
        <v>3947597</v>
      </c>
      <c r="D14" s="5" t="n">
        <v>3742739</v>
      </c>
    </row>
    <row r="15">
      <c r="A15" s="4" t="inlineStr">
        <is>
          <t>Less: accumulated depreciation and amortization</t>
        </is>
      </c>
      <c r="C15" s="5" t="n">
        <v>-1053027</v>
      </c>
      <c r="D15" s="5" t="n">
        <v>-892019</v>
      </c>
    </row>
    <row r="16">
      <c r="A16" s="4" t="inlineStr">
        <is>
          <t>Property and equipment, net</t>
        </is>
      </c>
      <c r="C16" s="5" t="n">
        <v>2894570</v>
      </c>
      <c r="D16" s="5" t="n">
        <v>2850720</v>
      </c>
    </row>
    <row r="17">
      <c r="A17" s="4" t="inlineStr">
        <is>
          <t>Operating lease right-of-use assets</t>
        </is>
      </c>
      <c r="C17" s="5" t="n">
        <v>136953</v>
      </c>
      <c r="D17" s="5" t="n">
        <v>169425</v>
      </c>
    </row>
    <row r="18">
      <c r="A18" s="4" t="inlineStr">
        <is>
          <t>Goodwill</t>
        </is>
      </c>
      <c r="C18" s="5" t="n">
        <v>2922970</v>
      </c>
      <c r="D18" s="5" t="n">
        <v>2918992</v>
      </c>
    </row>
    <row r="19">
      <c r="A19" s="4" t="inlineStr">
        <is>
          <t>Intangible assets, net</t>
        </is>
      </c>
      <c r="C19" s="5" t="n">
        <v>1412192</v>
      </c>
      <c r="D19" s="5" t="n">
        <v>1379459</v>
      </c>
    </row>
    <row r="20">
      <c r="A20" s="4" t="inlineStr">
        <is>
          <t>Other long-term assets</t>
        </is>
      </c>
      <c r="C20" s="5" t="n">
        <v>82843</v>
      </c>
      <c r="D20" s="5" t="n">
        <v>73108</v>
      </c>
    </row>
    <row r="21">
      <c r="A21" s="4" t="inlineStr">
        <is>
          <t>Total assets</t>
        </is>
      </c>
      <c r="C21" s="5" t="n">
        <v>8279028</v>
      </c>
      <c r="D21" s="5" t="n">
        <v>8281732</v>
      </c>
    </row>
    <row r="22">
      <c r="A22" s="3" t="inlineStr">
        <is>
          <t>Current liabilities:</t>
        </is>
      </c>
    </row>
    <row r="23">
      <c r="A23" s="4" t="inlineStr">
        <is>
          <t>Accounts payable</t>
        </is>
      </c>
      <c r="C23" s="5" t="n">
        <v>128731</v>
      </c>
      <c r="D23" s="5" t="n">
        <v>99194</v>
      </c>
    </row>
    <row r="24">
      <c r="A24" s="4" t="inlineStr">
        <is>
          <t>Accrued payroll and purchased transportation</t>
        </is>
      </c>
      <c r="C24" s="5" t="n">
        <v>109398</v>
      </c>
      <c r="D24" s="5" t="n">
        <v>110065</v>
      </c>
    </row>
    <row r="25">
      <c r="A25" s="4" t="inlineStr">
        <is>
          <t>Accrued liabilities</t>
        </is>
      </c>
      <c r="C25" s="5" t="n">
        <v>95863</v>
      </c>
      <c r="D25" s="5" t="n">
        <v>175222</v>
      </c>
    </row>
    <row r="26">
      <c r="A26" s="4" t="inlineStr">
        <is>
          <t>Claims accruals – current portion</t>
        </is>
      </c>
      <c r="C26" s="5" t="n">
        <v>168012</v>
      </c>
      <c r="D26" s="5" t="n">
        <v>150805</v>
      </c>
    </row>
    <row r="27">
      <c r="A27" s="4" t="inlineStr">
        <is>
          <t>Finance lease liabilities and long-term debt – current portion</t>
        </is>
      </c>
      <c r="C27" s="5" t="n">
        <v>403738</v>
      </c>
      <c r="D27" s="5" t="n">
        <v>377651</v>
      </c>
    </row>
    <row r="28">
      <c r="A28" s="4" t="inlineStr">
        <is>
          <t>Operating lease liabilities – current portion</t>
        </is>
      </c>
      <c r="C28" s="5" t="n">
        <v>65741</v>
      </c>
      <c r="D28" s="5" t="n">
        <v>80101</v>
      </c>
    </row>
    <row r="29">
      <c r="A29" s="4" t="inlineStr">
        <is>
          <t>Total current liabilities</t>
        </is>
      </c>
      <c r="C29" s="5" t="n">
        <v>971483</v>
      </c>
      <c r="D29" s="5" t="n">
        <v>993038</v>
      </c>
    </row>
    <row r="30">
      <c r="A30" s="4" t="inlineStr">
        <is>
          <t>Revolving line of credit</t>
        </is>
      </c>
      <c r="C30" s="5" t="n">
        <v>235000</v>
      </c>
      <c r="D30" s="5" t="n">
        <v>279000</v>
      </c>
    </row>
    <row r="31">
      <c r="A31" s="4" t="inlineStr">
        <is>
          <t>Finance lease liabilities – less current portion</t>
        </is>
      </c>
      <c r="C31" s="5" t="n">
        <v>48179</v>
      </c>
      <c r="D31" s="5" t="n">
        <v>57383</v>
      </c>
    </row>
    <row r="32">
      <c r="A32" s="4" t="inlineStr">
        <is>
          <t>Operating lease liabilities – less current portion</t>
        </is>
      </c>
      <c r="C32" s="5" t="n">
        <v>76266</v>
      </c>
      <c r="D32" s="5" t="n">
        <v>96160</v>
      </c>
    </row>
    <row r="33">
      <c r="A33" s="4" t="inlineStr">
        <is>
          <t>Accounts receivable securitization</t>
        </is>
      </c>
      <c r="C33" s="5" t="n">
        <v>164840</v>
      </c>
      <c r="D33" s="5" t="n">
        <v>204762</v>
      </c>
    </row>
    <row r="34">
      <c r="A34" s="4" t="inlineStr">
        <is>
          <t>Claims accruals – less current portion</t>
        </is>
      </c>
      <c r="C34" s="5" t="n">
        <v>186317</v>
      </c>
      <c r="D34" s="5" t="n">
        <v>196912</v>
      </c>
    </row>
    <row r="35">
      <c r="A35" s="4" t="inlineStr">
        <is>
          <t>Deferred tax liabilities</t>
        </is>
      </c>
      <c r="C35" s="5" t="n">
        <v>792839</v>
      </c>
      <c r="D35" s="5" t="n">
        <v>771719</v>
      </c>
    </row>
    <row r="36">
      <c r="A36" s="4" t="inlineStr">
        <is>
          <t>Other long-term liabilities</t>
        </is>
      </c>
      <c r="C36" s="5" t="n">
        <v>38515</v>
      </c>
      <c r="D36" s="5" t="n">
        <v>14455</v>
      </c>
    </row>
    <row r="37">
      <c r="A37" s="4" t="inlineStr">
        <is>
          <t>Total liabilities</t>
        </is>
      </c>
      <c r="C37" s="5" t="n">
        <v>2513439</v>
      </c>
      <c r="D37" s="5" t="n">
        <v>2613429</v>
      </c>
    </row>
    <row r="38">
      <c r="A38" s="4" t="inlineStr">
        <is>
          <t>Commitments and contingencies (Notes 4, 10, and 11)</t>
        </is>
      </c>
      <c r="C38" s="4" t="inlineStr">
        <is>
          <t xml:space="preserve"> </t>
        </is>
      </c>
      <c r="D38" s="4" t="inlineStr">
        <is>
          <t xml:space="preserve"> </t>
        </is>
      </c>
    </row>
    <row r="39">
      <c r="A39" s="3" t="inlineStr">
        <is>
          <t>Stockholders’ equity:</t>
        </is>
      </c>
    </row>
    <row r="40">
      <c r="A40" s="4" t="inlineStr">
        <is>
          <t>Preferred stock, par value $0.01 per share; 10,000 shares authorized; none issued</t>
        </is>
      </c>
      <c r="C40" s="6" t="n">
        <v>0</v>
      </c>
      <c r="D40" s="6" t="n">
        <v>0</v>
      </c>
    </row>
    <row r="41">
      <c r="A41" s="4" t="inlineStr">
        <is>
          <t>Parenthetical - Preferred stock, par value (in dollars per share)</t>
        </is>
      </c>
      <c r="C41" s="7" t="n">
        <v>0.01</v>
      </c>
      <c r="D41" s="7" t="n">
        <v>0.01</v>
      </c>
    </row>
    <row r="42">
      <c r="A42" s="4" t="inlineStr">
        <is>
          <t>Parenthetical - Preferred stock, shares authorized (in shares)</t>
        </is>
      </c>
      <c r="C42" s="5" t="n">
        <v>10000</v>
      </c>
      <c r="D42" s="5" t="n">
        <v>10000</v>
      </c>
    </row>
    <row r="43">
      <c r="A43" s="4" t="inlineStr">
        <is>
          <t>Parenthetical - Preferred stock, shares issued (in shares)</t>
        </is>
      </c>
      <c r="C43" s="5" t="n">
        <v>0</v>
      </c>
      <c r="D43" s="5" t="n">
        <v>0</v>
      </c>
    </row>
    <row r="44">
      <c r="A44" s="4" t="inlineStr">
        <is>
          <t>Common stock, par value $0.01 per share; 500,000 shares authorized; 170,162 and 170,688 shares issued and outstanding as of June 30, 2020 and December 31, 2019, respectively.</t>
        </is>
      </c>
      <c r="C44" s="6" t="n">
        <v>1701</v>
      </c>
      <c r="D44" s="6" t="n">
        <v>1707</v>
      </c>
    </row>
    <row r="45">
      <c r="A45" s="4" t="inlineStr">
        <is>
          <t>Additional paid-in capital</t>
        </is>
      </c>
      <c r="C45" s="5" t="n">
        <v>4287293</v>
      </c>
      <c r="D45" s="5" t="n">
        <v>4269043</v>
      </c>
    </row>
    <row r="46">
      <c r="A46" s="4" t="inlineStr">
        <is>
          <t>Retained earnings</t>
        </is>
      </c>
      <c r="C46" s="5" t="n">
        <v>1474466</v>
      </c>
      <c r="D46" s="5" t="n">
        <v>1395465</v>
      </c>
    </row>
    <row r="47">
      <c r="A47" s="4" t="inlineStr">
        <is>
          <t>Total Knight-Swift stockholders' equity</t>
        </is>
      </c>
      <c r="C47" s="5" t="n">
        <v>5763460</v>
      </c>
      <c r="D47" s="5" t="n">
        <v>5666215</v>
      </c>
    </row>
    <row r="48">
      <c r="A48" s="4" t="inlineStr">
        <is>
          <t>Noncontrolling interest</t>
        </is>
      </c>
      <c r="C48" s="5" t="n">
        <v>2129</v>
      </c>
      <c r="D48" s="5" t="n">
        <v>2088</v>
      </c>
    </row>
    <row r="49">
      <c r="A49" s="4" t="inlineStr">
        <is>
          <t>Total stockholders’ equity</t>
        </is>
      </c>
      <c r="C49" s="5" t="n">
        <v>5765589</v>
      </c>
      <c r="D49" s="5" t="n">
        <v>5668303</v>
      </c>
    </row>
    <row r="50">
      <c r="A50" s="4" t="inlineStr">
        <is>
          <t>Total liabilities and stockholders’ equity</t>
        </is>
      </c>
      <c r="C50" s="6" t="n">
        <v>8279028</v>
      </c>
      <c r="D50" s="6" t="n">
        <v>8281732</v>
      </c>
    </row>
    <row r="51">
      <c r="A51" s="4" t="inlineStr">
        <is>
          <t>Common Class A [Member]</t>
        </is>
      </c>
    </row>
    <row r="52">
      <c r="A52" s="3" t="inlineStr">
        <is>
          <t>Stockholders’ equity:</t>
        </is>
      </c>
    </row>
    <row r="53">
      <c r="A53" s="4" t="inlineStr">
        <is>
          <t>Parenthetical - Common stock, par value (in dollars per share)</t>
        </is>
      </c>
      <c r="C53" s="7" t="n">
        <v>0.01</v>
      </c>
      <c r="D53" s="7" t="n">
        <v>0.01</v>
      </c>
    </row>
    <row r="54">
      <c r="A54" s="4" t="inlineStr">
        <is>
          <t>Parenthetical - Common stock, shares authorized (in shares)</t>
        </is>
      </c>
      <c r="C54" s="5" t="n">
        <v>500000</v>
      </c>
    </row>
    <row r="55">
      <c r="A55" s="4" t="inlineStr">
        <is>
          <t>Parenthetical - Common stock, shares issued (in shares)</t>
        </is>
      </c>
      <c r="C55" s="5" t="n">
        <v>170162</v>
      </c>
      <c r="D55" s="5" t="n">
        <v>170688</v>
      </c>
    </row>
    <row r="56">
      <c r="A56" s="4" t="inlineStr">
        <is>
          <t>Parenthetical - Common stock, shares outstanding (in shares)</t>
        </is>
      </c>
      <c r="C56" s="5" t="n">
        <v>170162</v>
      </c>
      <c r="D56" s="5" t="n">
        <v>170688</v>
      </c>
    </row>
    <row r="57">
      <c r="A57" s="4" t="inlineStr">
        <is>
          <t>Total stockholders’ equity</t>
        </is>
      </c>
      <c r="C57" s="6" t="n">
        <v>1701</v>
      </c>
      <c r="D57" s="6" t="n">
        <v>1707</v>
      </c>
    </row>
    <row r="58"/>
    <row r="59">
      <c r="A59" s="4" t="inlineStr">
        <is>
          <t>[1]</t>
        </is>
      </c>
      <c r="B59" s="4" t="inlineStr">
        <is>
          <t>Reflects cash and cash equivalents that are primarily restricted for claims payments.</t>
        </is>
      </c>
    </row>
    <row r="60">
      <c r="A60" s="4" t="inlineStr">
        <is>
          <t>[2]</t>
        </is>
      </c>
      <c r="B60" s="4" t="inlineStr">
        <is>
          <t>Refer to Note 5 for the differences between the carrying amounts and estimated fair values of the Company's restricted investments, held-to-maturity.</t>
        </is>
      </c>
    </row>
  </sheetData>
  <mergeCells count="4">
    <mergeCell ref="A1:B1"/>
    <mergeCell ref="A58:C58"/>
    <mergeCell ref="B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The following table presents Knight-Swift's transactions with companies controlled by and/or affiliated with its related parties: Quarter-to-Date June 30, Year-to-Date June 30, 2020 2019 2020 2019 Provided by Knight-Swift Received by Knight-Swift Provided by Knight-Swift Received by Knight-Swift Provided by Knight-Swift Received by Knight-Swift Provided by Knight-Swift Received by Knight-Swift (In thousands) Freight Services: Central Freight Lines ¹ $ 1,020 $ — $ 3,843 $ — $ 7,836 $ — $ 6,959 $ — SME Industries ¹ 28 — 62 — 28 — 217 — Total $ 1,048 $ — $ 3,905 $ — $ 7,864 $ — $ 7,176 $ — Facility and Equipment Leases: Central Freight Lines ¹ $ 23 $ 93 $ 78 $ 92 $ 23 $ 185 $ 322 $ 185 Other Affiliates ¹ 4 36 5 — 9 109 9 — Total $ 27 $ 129 $ 83 $ 92 $ 32 $ 294 $ 331 $ 185 Other Services: Central Freight Lines ¹ $ — $ — $ 542 $ — $ 15 $ — $ 542 $ — DPF Mobile ¹ — 19 — 54 $ — 31 — 98 Other Affiliates ¹ 10 — 12 614 19 — 22 1,232 Total $ 10 $ 19 $ 554 $ 668 $ 34 $ 31 $ 564 $ 1,330 1 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Receivables and payables pertaining to related party transactions were: June 30, 2020 December 31, 2019 Receivable Payable Receivable Payable (In thousands) Central Freight Lines $ 3,303 $ — $ 2,872 $ — SME Industries 22 — 17 — DPF Mobile — — — 2 Other Affiliates 1 2 — — Total $ 3,326 $ 2 $ 2,889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formation by Segment and Geography</t>
        </is>
      </c>
      <c r="B1" s="2" t="inlineStr">
        <is>
          <t>6 Months Ended</t>
        </is>
      </c>
    </row>
    <row r="2">
      <c r="B2" s="2" t="inlineStr">
        <is>
          <t>Jun. 30, 2020</t>
        </is>
      </c>
    </row>
    <row r="3">
      <c r="A3" s="3" t="inlineStr">
        <is>
          <t>Segment Reporting [Abstract]</t>
        </is>
      </c>
    </row>
    <row r="4">
      <c r="A4" s="4" t="inlineStr">
        <is>
          <t>Information by Segment and Geography</t>
        </is>
      </c>
      <c r="B4" s="4" t="inlineStr">
        <is>
          <t>Information by Segment and Geography Segment Information The Company has three reportable segments: Trucking, Logistics, and Intermodal, as well as the non-reportable segments, discussed below. Based on how economic factors affect the nature, amount, timing, and uncertainty of revenue or cash flows, the Company disaggregates revenues by reportable segment for the purposes of applying the ASC Topic 606 guidance. The Company's twenty operating segments are structured around the types of transportation service offerings provided to our customers, as well as the equipment utilized. In addition, the operating segments may be further distinguished by the Company’s respective brands. The Company aggregated these various operating segments into the three reportable segments discussed below based on similarities with both their qualitative and economic characteristics. Trucking The Trucking reportable segment is comprised of nine trucking operating segments that provide similar transportation services to our customers utilizing similar transportation equipment over both irregular (one-way movement) and/or dedicated routes. The Trucking reportable segment consists of irregular route and dedicated, refrigerated, expedited, flatbed, and cross-border operations. Logistics The Logistics reportable segment is comprised of five logistics operating segments that provide similar transportation services to our customers and primarily consist of brokerage and other freight management services utilizing third-party transportation providers and their equipment. Intermodal The Intermodal reportable segment is comprised of two intermodal operating segments that provide similar transportation services to our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 Non-reportable The non-reportable segments include four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 Intersegment Eliminations Certain operating segments provide transportation and related services for other affiliates outside of their reportable segments.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to-Date June 30, Year-to-Date June 30, 2020 2019 2020 2019 Revenue: (In thousands) Trucking $ 879,369 $ 1,020,027 $ 1,798,430 $ 1,993,272 Logistics 70,104 82,929 149,302 171,881 Intermodal 82,820 118,195 177,551 234,562 Subtotal $ 1,032,293 $ 1,221,151 $ 2,125,283 $ 2,399,715 Non-reportable segments 45,289 29,597 91,531 67,361 Intersegment eliminations (16,884) (8,665) (31,318) (20,458) Total revenue $ 1,060,698 $ 1,242,083 $ 2,185,496 $ 2,446,618 Quarter-to-Date June 30, Year-to-Date June 30, 2020 2019 2020 2019 Operating income (loss): (In thousands) Trucking $ 107,788 $ 125,772 $ 215,122 $ 240,947 Logistics 3,038 5,021 6,757 12,304 Intermodal (4,475) 4,192 (7,212) 6,553 Subtotal $ 106,351 $ 134,985 $ 214,667 $ 259,804 Non-reportable segments (4,184) (26,392) (10,381) (34,912) Operating income $ 102,167 $ 108,593 $ 204,286 $ 224,892 Quarter-to-Date June 30, Year-to-Date June 30, 2020 2019 2020 2019 Depreciation and amortization of property and equipment: (In thousands) Trucking $ 97,555 $ 86,842 $ 191,103 $ 171,352 Logistics 207 159 414 314 Intermodal 3,606 3,303 7,094 6,663 Subtotal $ 101,368 $ 90,304 $ 198,611 $ 178,329 Non-reportable segments 13,233 12,634 26,211 25,546 Depreciation and amortization of property and equipment $ 114,601 $ 102,938 $ 224,822 $ 203,875 Geographical Information In the aggregate, total revenue from the Company's foreign operations was less than 5.0% of consolidated total revenue for the quarter and year-to-date periods ended June 30, 2020 and 2019. Additionally, long-lived assets on the Company's foreign subsidiary balance sheets were less than 5.0% of consolidated total assets as of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June 30, 2020 and December 31, 2019, the amounts that will actually be realized or paid at settlement or maturity of the instruments in the future could be significantly different. 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held-to-maturity, is based on quoted prices in active markets that are readily and regularly obtainable. See Note 5 for additional disclosures regarding restricted investments, held-to-maturity. Transportation Resource Partners — The estimated fair value of the Company's investments with Transportation Resource Partners are privately negotiated equity investments. The carrying amount of these investments approximates the fair value. Equity Securities — The estimated fair value of the Company's investments in equity securities is based on quoted prices in active markets that are readily and regularly obtainabl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 liabilities, the carrying value approximates the fair value, as the Company's finance and operating lease liabilities are structured to amortize in a manner similar to the depreciation of the underlying assets. Contingent Consideration — The estimated fair value of the Company's contingent consideration owed to Warehousing Co.'s seller is calculated using a Monte Carlo simulation model based on the acquiree's earnings before interest and taxe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The following table presents the carrying amounts and estimated fair values of the Company's major categories of financial assets and liabilities: June 30, 2020 December 31, 2019 Carrying Estimated Carrying Estimated (In thousands) Financial Assets: Restricted investments, held-to-maturity ¹ $ 8,272 $ 8,296 $ 8,912 $ 8,915 TRP Investments 36,018 36,018 30,878 30,878 Investments in equity securities ² 17,436 17,436 8,722 8,722 Financial Liabilities: Term Loan, due October 2020 ³ $ 364,942 $ 365,000 $ 364,825 $ 365,000 2018 RSA, due July 2021 4 164,840 165,000 204,762 205,000 Revolver, due October 2022 235,000 235,000 279,000 279,000 Contingent consideration associated with acquisition 5 17,570 17,570 — — 1 Refer to Note 5 for the differences between the carrying amounts and estimated fair values of the Company's restricted investments, held-to-maturity. 2 The investments are carried at fair value and are included in "Other long-term assets" on the condensed consolidated balance sheets. 3 The carrying amount of the Term Loan is included in "Finance lease liabilities and long-term debt – current portion," on the condensed consolidated balance sheets and is net of $0.1 million and $0.2 million in deferred loan costs as of June 30, 2020 and December 31, 2019, respectively. 4 The carrying amount of the 2018 RSA is included in "Accounts receivable securitization," on the condensed consolidated balance sheets and is net of $0.2 million in deferred loan costs as of June 30, 2020 and December 31, 2019. 5 The carrying amount of the contingent consideration associated with the acquisition is included in both the "Accrued liabilities" and "Other long-term liabilities" line items on the condensed consolidated balance sheets. Recurring Fair Value Measurements (Assets) — The following table depicts the level in the fair value hierarchy of the inputs used to estimate fair value of assets measured on a recurring basis as of June 30, 2020 and December 31, 2019: Fair Value Measurements at Reporting Date Using: Estimated Level 1 Inputs Level 2 Inputs Level 3 Inputs Total Gain (Loss) (In thousands) As of June 30, 2020 Investments in equity securities ¹ $ 17,436 $ 17,436 $ — $ — $ 2,314 As of December 31, 2019 Investments in equity securities ¹ $ 8,722 $ 8,722 $ — $ — $ (184) 1 Total unrealized gains (losses) for these investments are included within "Other (expense) income, net" within the condensed consolidated statements of comprehensive income for the quarter and year-to-date periods ended June 30, 2020. The Company did not sell any equity investments during the quarter and year-to-date periods ended June 30, 2020 or 2019 and therefore did not realize any losses on these investments. Recurring Fair Value Measurements (Liabilities) — The following table depicts the level in the fair value hierarchy of the inputs used to estimate the fair value of liabilities measured on a recurring basis as of June 30, 2020: Fair Value Measurements at Reporting Date Using: Estimated Level 1 Inputs Level 2 Inputs Level 3 Inputs Total Gain (Loss) (In thousands) As of June 30, 2020 Contingent consideration associated with acquisition ¹ $ 17,570 $ — $ — $ 17,570 $ — 1 There were no material adjustments to the contingent consideration made during the quarter and year-to-date periods ended June 30, 2020. As of December 31, 2019, there were no major categories of liabilities on the condensed consolidated balance sheets estimated at fair value that were measured on a recurring basis. Nonrecurring Fair Value Measurements (Assets) — The following table depicts the level in the fair value hierarchy of the inputs used to estimate fair value of assets measured on a nonrecurring basis as of June 30, 2020 and December 31, 2019: Fair Value Measurements at Reporting Date Using: Estimated Level 1 Inputs Level 2 Inputs Level 3 Inputs Total Loss (In thousands) As of June 30, 2020 Equipment ¹ $ 5,099 $ — $ 5,099 $ — $ (1,255) As of December 31, 2019 Leasehold improvements ² $ — $ — $ — $ — $ (2,182) Equipment ³ 1,380 — 1,380 — (870) Software 4 — — — — (434) 1 Reflects the non-cash impairment of certain tractors (within the Trucking segment) and certain legacy trailers (within the non-reportable segments) as a result of a softer used equipment market during the second quarter of 2020, as well as impairment charges of trailer tracking equipment (within the Trucking segment) during the first quarter of 2020. 2 During the second quarter of 2019, the Company incurred an impairment of leasehold improvements related to the early termination of a lease on one of its operating properties. This impairment was recorded in the Trucking segment. 3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4 During the fourth quarter of 2019, the Company incurred impairment charges related to discontinued use of software systems. These impairments were allocated between the Logistics and non-reportable segments based on each segment's use of the assets. Nonrecurring Fair Value Measurements (Liabilities) — As of June 30, 2020 and December 31, 2019, the Company had no major categories of liabilities estimated at fair value that were measured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In management's opinion, these condensed consolidated financial statements were prepared in accordance with GAAP and include all adjustments necessary (consisting of normal recurring adjustments) for the fair statement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Pronouncements Recently Adopted Accounting Pronouncements (Policies)</t>
        </is>
      </c>
      <c r="B1" s="2" t="inlineStr">
        <is>
          <t>6 Months Ended</t>
        </is>
      </c>
    </row>
    <row r="2">
      <c r="B2" s="2" t="inlineStr">
        <is>
          <t>Jun. 30, 2020</t>
        </is>
      </c>
    </row>
    <row r="3">
      <c r="A3" s="3" t="inlineStr">
        <is>
          <t>Accounting Policies [Abstract]</t>
        </is>
      </c>
    </row>
    <row r="4">
      <c r="A4" s="4" t="inlineStr">
        <is>
          <t>Goodwill and Intangible Assets, Policy [Policy Text Block]</t>
        </is>
      </c>
      <c r="B4" s="4" t="inlineStr">
        <is>
          <t>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quantitative goodwill impairment test.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Table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Date Issued Reference Description Adoption Date and Method Financial Statement Impact March 2020 2020-04: Reference Rate Reform (Topic 848) – Facilitation of the Effects of Reference Rate Reform on Financial Reporting 1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and Leases – (Topic 842) – Amendments to SEC Paragraphs Pursuant to SEC Staff Accounting Bulletin No. 119 and Update to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the SEC Staff's announcement that it would not object to the FASB's update to effective dates for major updates, which were amended within ASU 2019-10. January 2021, Adoption method varies by amendment Adopted January 1, 2020,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1 Adopted during the first quarter of 2020. 2 As identified within the 2018 RSA, the lender can trigger an amendment by identifying and deciding upon a replacement for LIBOR. The Company's Term Loan also references LIBOR and management is currently underway with refinancing, as the Term Loan matures in Octob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The following table summarizes the fair value of the consideration transferred as of the acquisition date: January 1, 2020 Opening Balance Sheet as Reported at March 31, 2020 Second Quarter 2020 Adjustments January 1, 2020 Opening Balance Sheet as Reported at June 30, 2020 (in thousands) Fair value of the consideration transferred $ 66,854 $ (410) $ 66,444 Cash and cash equivalents 1,388 — 1,388 Trade and other receivables 3,301 — 3,301 Prepaid expenses 608 — 608 Other current assets 78 — 78 Property and equipment 1,938 — 1,938 Operating lease right-of-use assets 12,356 — 12,356 Identifiable intangible assets ¹ 55,681 — 55,681 Deferred tax assets 54 — 54 Other noncurrent assets 404 — 404 Total assets 75,808 — 75,808 Accounts payable (347) — (347) Accrued liabilities (644) — (644) Operating lease liabilities – current portion (4,451) — (4,451) Operating lease liabilities – less current portion (7,905) — (7,905) Total liabilities (13,347) — (13,347) Goodwill $ 4,393 $ (410) $ 3,983 1 Includes $53.8 million in customer relationships, $0.7 million in noncompete agreements, $0.6 million in internally developed software, and a $0.6 million trade n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Investments, Held-to-Maturity (Tables)</t>
        </is>
      </c>
      <c r="B1" s="2" t="inlineStr">
        <is>
          <t>6 Months Ended</t>
        </is>
      </c>
    </row>
    <row r="2">
      <c r="B2" s="2" t="inlineStr">
        <is>
          <t>Jun. 30, 2020</t>
        </is>
      </c>
    </row>
    <row r="3">
      <c r="A3" s="3" t="inlineStr">
        <is>
          <t>Schedule of Investments [Abstract]</t>
        </is>
      </c>
    </row>
    <row r="4">
      <c r="A4" s="4" t="inlineStr">
        <is>
          <t>Schedule of Restricted Investments, Held-to-Maturity</t>
        </is>
      </c>
      <c r="B4" s="4" t="inlineStr">
        <is>
          <t xml:space="preserve">The following tables present the cost or amortized cost, gross unrealized gains and temporary losses, and estimated fair value of the Company's restricted investments, held-to-maturity: June 30, 2020 Gross Unrealized Cost or Amortized Gains Temporary Estimated Fair Value (In thousands) US corporate securities $ 8,272 $ 27 $ (3) $ 8,296 Restricted investments, held-to-maturity $ 8,272 $ 27 $ (3) $ 8,296 December 31, 2019 Gross Unrealized Cost or Amortized Gains Temporary Estimated Fair Value (In thousands) US corporate securities $ 8,912 $ 4 $ (1) $ 8,915 Restricted investments, held-to-maturity $ 8,912 $ 4 $ (1) $ 8,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were as follows: (In thousands) Goodwill, balance at December 31, 2019 $ 2,918,992 Adjustments relating to deferred tax assets (5) Acquisition ¹ 3,983 Goodwill, balance at June 30, 2020 $ 2,922,970 </t>
        </is>
      </c>
    </row>
    <row r="5">
      <c r="A5" s="4" t="inlineStr">
        <is>
          <t>Schedule of Intangible Assets, net</t>
        </is>
      </c>
      <c r="B5" s="4" t="inlineStr">
        <is>
          <t xml:space="preserve">Other intangible asset balances were as follows: June 30, December 31, (In thousands) Definite-lived intangible assets ¹ Gross carrying amount $ 894,597 $ 839,516 Accumulated amortization (122,905) (99,957) Definite-lived intangible assets, net 771,692 739,559 Trade names: Gross carrying amount 640,500 639,900 Intangible assets, net $ 1,412,192 $ 1,379,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Securitization (Tables)</t>
        </is>
      </c>
      <c r="B1" s="2" t="inlineStr">
        <is>
          <t>6 Months Ended</t>
        </is>
      </c>
    </row>
    <row r="2">
      <c r="B2" s="2" t="inlineStr">
        <is>
          <t>Jun. 30, 2020</t>
        </is>
      </c>
    </row>
    <row r="3">
      <c r="A3" s="3" t="inlineStr">
        <is>
          <t>Transfers and Servicing [Abstract]</t>
        </is>
      </c>
    </row>
    <row r="4">
      <c r="A4" s="4" t="inlineStr">
        <is>
          <t>Schedule of Servicing Liabilities at Fair Value [Table Text Block]</t>
        </is>
      </c>
      <c r="B4" s="4" t="inlineStr">
        <is>
          <t>The following table summarizes the key terms of the 2018 RSA (dollars in thousands):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s identified within the 2018 RSA, the lender can trigger an amendment by identifying and deciding upon a replacement for LIBOR. Availability under the 2018 RSA is calculated as follows: June 30, December 31, (In thousands) Borrowing base, based on eligible receivables $ 273,800 $ 299,100 Less: outstanding borrowings ¹ (165,000) (205,000) Less: outstanding letters of credit (68,841) (70,841) Availability under accounts receivable securitization facilities $ 39,959 $ 23,259 1 Outstanding borrowings are included in "Accounts receivable securitization" in the condensed consolidated balance sheets, offset by $0.2 million of deferred loan costs as of June 30, 2020 and December 31, 2019 . Interest accrued on the aggregate principal balance at a rate of 1.1% and 2.6% as of June 30, 2020 and December 31, 201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060698</v>
      </c>
      <c r="C3" s="6" t="n">
        <v>1242083</v>
      </c>
      <c r="D3" s="6" t="n">
        <v>2185496</v>
      </c>
      <c r="E3" s="6" t="n">
        <v>2446618</v>
      </c>
    </row>
    <row r="4">
      <c r="A4" s="3" t="inlineStr">
        <is>
          <t>Operating expenses:</t>
        </is>
      </c>
    </row>
    <row r="5">
      <c r="A5" s="4" t="inlineStr">
        <is>
          <t>Salaries, wages, and benefits</t>
        </is>
      </c>
      <c r="B5" s="5" t="n">
        <v>365311</v>
      </c>
      <c r="C5" s="5" t="n">
        <v>380354</v>
      </c>
      <c r="D5" s="5" t="n">
        <v>720144</v>
      </c>
      <c r="E5" s="5" t="n">
        <v>744209</v>
      </c>
    </row>
    <row r="6">
      <c r="A6" s="4" t="inlineStr">
        <is>
          <t>Fuel</t>
        </is>
      </c>
      <c r="B6" s="5" t="n">
        <v>86381</v>
      </c>
      <c r="C6" s="5" t="n">
        <v>151309</v>
      </c>
      <c r="D6" s="5" t="n">
        <v>208236</v>
      </c>
      <c r="E6" s="5" t="n">
        <v>289748</v>
      </c>
    </row>
    <row r="7">
      <c r="A7" s="4" t="inlineStr">
        <is>
          <t>Operations and maintenance</t>
        </is>
      </c>
      <c r="B7" s="5" t="n">
        <v>66067</v>
      </c>
      <c r="C7" s="5" t="n">
        <v>82443</v>
      </c>
      <c r="D7" s="5" t="n">
        <v>134471</v>
      </c>
      <c r="E7" s="5" t="n">
        <v>162203</v>
      </c>
    </row>
    <row r="8">
      <c r="A8" s="4" t="inlineStr">
        <is>
          <t>Insurance and claims</t>
        </is>
      </c>
      <c r="B8" s="5" t="n">
        <v>45302</v>
      </c>
      <c r="C8" s="5" t="n">
        <v>48796</v>
      </c>
      <c r="D8" s="5" t="n">
        <v>99582</v>
      </c>
      <c r="E8" s="5" t="n">
        <v>98932</v>
      </c>
    </row>
    <row r="9">
      <c r="A9" s="4" t="inlineStr">
        <is>
          <t>Operating taxes and licenses</t>
        </is>
      </c>
      <c r="B9" s="5" t="n">
        <v>20883</v>
      </c>
      <c r="C9" s="5" t="n">
        <v>21560</v>
      </c>
      <c r="D9" s="5" t="n">
        <v>43052</v>
      </c>
      <c r="E9" s="5" t="n">
        <v>43363</v>
      </c>
    </row>
    <row r="10">
      <c r="A10" s="4" t="inlineStr">
        <is>
          <t>Communications</t>
        </is>
      </c>
      <c r="B10" s="5" t="n">
        <v>4902</v>
      </c>
      <c r="C10" s="5" t="n">
        <v>4960</v>
      </c>
      <c r="D10" s="5" t="n">
        <v>9776</v>
      </c>
      <c r="E10" s="5" t="n">
        <v>10043</v>
      </c>
    </row>
    <row r="11">
      <c r="A11" s="4" t="inlineStr">
        <is>
          <t>Depreciation and amortization of property and equipment</t>
        </is>
      </c>
      <c r="B11" s="5" t="n">
        <v>114601</v>
      </c>
      <c r="C11" s="5" t="n">
        <v>102938</v>
      </c>
      <c r="D11" s="5" t="n">
        <v>224822</v>
      </c>
      <c r="E11" s="5" t="n">
        <v>203875</v>
      </c>
    </row>
    <row r="12">
      <c r="A12" s="4" t="inlineStr">
        <is>
          <t>Amortization of intangibles</t>
        </is>
      </c>
      <c r="B12" s="5" t="n">
        <v>11474</v>
      </c>
      <c r="C12" s="5" t="n">
        <v>10692</v>
      </c>
      <c r="D12" s="5" t="n">
        <v>22948</v>
      </c>
      <c r="E12" s="5" t="n">
        <v>21385</v>
      </c>
    </row>
    <row r="13">
      <c r="A13" s="4" t="inlineStr">
        <is>
          <t>Rental expense</t>
        </is>
      </c>
      <c r="B13" s="5" t="n">
        <v>22372</v>
      </c>
      <c r="C13" s="5" t="n">
        <v>32875</v>
      </c>
      <c r="D13" s="5" t="n">
        <v>47747</v>
      </c>
      <c r="E13" s="5" t="n">
        <v>68420</v>
      </c>
    </row>
    <row r="14">
      <c r="A14" s="4" t="inlineStr">
        <is>
          <t>Purchased transportation</t>
        </is>
      </c>
      <c r="B14" s="5" t="n">
        <v>200107</v>
      </c>
      <c r="C14" s="5" t="n">
        <v>261273</v>
      </c>
      <c r="D14" s="5" t="n">
        <v>425383</v>
      </c>
      <c r="E14" s="5" t="n">
        <v>530622</v>
      </c>
    </row>
    <row r="15">
      <c r="A15" s="4" t="inlineStr">
        <is>
          <t>Impairments</t>
        </is>
      </c>
      <c r="B15" s="5" t="n">
        <v>353</v>
      </c>
      <c r="C15" s="5" t="n">
        <v>2182</v>
      </c>
      <c r="D15" s="5" t="n">
        <v>1255</v>
      </c>
      <c r="E15" s="5" t="n">
        <v>2182</v>
      </c>
    </row>
    <row r="16">
      <c r="A16" s="4" t="inlineStr">
        <is>
          <t>Miscellaneous operating expenses</t>
        </is>
      </c>
      <c r="B16" s="5" t="n">
        <v>20778</v>
      </c>
      <c r="C16" s="5" t="n">
        <v>34108</v>
      </c>
      <c r="D16" s="5" t="n">
        <v>43794</v>
      </c>
      <c r="E16" s="5" t="n">
        <v>46744</v>
      </c>
    </row>
    <row r="17">
      <c r="A17" s="4" t="inlineStr">
        <is>
          <t>Total operating expenses</t>
        </is>
      </c>
      <c r="B17" s="5" t="n">
        <v>958531</v>
      </c>
      <c r="C17" s="5" t="n">
        <v>1133490</v>
      </c>
      <c r="D17" s="5" t="n">
        <v>1981210</v>
      </c>
      <c r="E17" s="5" t="n">
        <v>2221726</v>
      </c>
    </row>
    <row r="18">
      <c r="A18" s="4" t="inlineStr">
        <is>
          <t>Operating income</t>
        </is>
      </c>
      <c r="B18" s="5" t="n">
        <v>102167</v>
      </c>
      <c r="C18" s="5" t="n">
        <v>108593</v>
      </c>
      <c r="D18" s="5" t="n">
        <v>204286</v>
      </c>
      <c r="E18" s="5" t="n">
        <v>224892</v>
      </c>
    </row>
    <row r="19">
      <c r="A19" s="3" t="inlineStr">
        <is>
          <t>Other income (expenses):</t>
        </is>
      </c>
    </row>
    <row r="20">
      <c r="A20" s="4" t="inlineStr">
        <is>
          <t>Interest income</t>
        </is>
      </c>
      <c r="B20" s="5" t="n">
        <v>437</v>
      </c>
      <c r="C20" s="5" t="n">
        <v>977</v>
      </c>
      <c r="D20" s="5" t="n">
        <v>1269</v>
      </c>
      <c r="E20" s="5" t="n">
        <v>1993</v>
      </c>
    </row>
    <row r="21">
      <c r="A21" s="4" t="inlineStr">
        <is>
          <t>Interest expense</t>
        </is>
      </c>
      <c r="B21" s="5" t="n">
        <v>-4021</v>
      </c>
      <c r="C21" s="5" t="n">
        <v>-7156</v>
      </c>
      <c r="D21" s="5" t="n">
        <v>-10128</v>
      </c>
      <c r="E21" s="5" t="n">
        <v>-14504</v>
      </c>
    </row>
    <row r="22">
      <c r="A22" s="4" t="inlineStr">
        <is>
          <t>Other income, net</t>
        </is>
      </c>
      <c r="B22" s="5" t="n">
        <v>8499</v>
      </c>
      <c r="C22" s="5" t="n">
        <v>3101</v>
      </c>
      <c r="D22" s="5" t="n">
        <v>1992</v>
      </c>
      <c r="E22" s="5" t="n">
        <v>9240</v>
      </c>
    </row>
    <row r="23">
      <c r="A23" s="4" t="inlineStr">
        <is>
          <t>Total other income (expenses), net</t>
        </is>
      </c>
      <c r="B23" s="5" t="n">
        <v>4915</v>
      </c>
      <c r="C23" s="5" t="n">
        <v>-3078</v>
      </c>
      <c r="D23" s="5" t="n">
        <v>-6867</v>
      </c>
      <c r="E23" s="5" t="n">
        <v>-3271</v>
      </c>
    </row>
    <row r="24">
      <c r="A24" s="4" t="inlineStr">
        <is>
          <t>Income before income taxes</t>
        </is>
      </c>
      <c r="B24" s="5" t="n">
        <v>107082</v>
      </c>
      <c r="C24" s="5" t="n">
        <v>105515</v>
      </c>
      <c r="D24" s="5" t="n">
        <v>197419</v>
      </c>
      <c r="E24" s="5" t="n">
        <v>221621</v>
      </c>
    </row>
    <row r="25">
      <c r="A25" s="4" t="inlineStr">
        <is>
          <t>Income tax expense</t>
        </is>
      </c>
      <c r="B25" s="5" t="n">
        <v>26815</v>
      </c>
      <c r="C25" s="5" t="n">
        <v>26076</v>
      </c>
      <c r="D25" s="5" t="n">
        <v>51369</v>
      </c>
      <c r="E25" s="5" t="n">
        <v>53999</v>
      </c>
    </row>
    <row r="26">
      <c r="A26" s="4" t="inlineStr">
        <is>
          <t>Net income</t>
        </is>
      </c>
      <c r="B26" s="5" t="n">
        <v>80267</v>
      </c>
      <c r="C26" s="5" t="n">
        <v>79439</v>
      </c>
      <c r="D26" s="5" t="n">
        <v>146050</v>
      </c>
      <c r="E26" s="5" t="n">
        <v>167622</v>
      </c>
    </row>
    <row r="27">
      <c r="A27" s="4" t="inlineStr">
        <is>
          <t>Net income attributable to noncontrolling interest</t>
        </is>
      </c>
      <c r="B27" s="5" t="n">
        <v>-78</v>
      </c>
      <c r="C27" s="5" t="n">
        <v>-234</v>
      </c>
      <c r="D27" s="5" t="n">
        <v>-435</v>
      </c>
      <c r="E27" s="5" t="n">
        <v>-479</v>
      </c>
    </row>
    <row r="28">
      <c r="A28" s="4" t="inlineStr">
        <is>
          <t>Net income attributable to Knight-Swift</t>
        </is>
      </c>
      <c r="B28" s="6" t="n">
        <v>80189</v>
      </c>
      <c r="C28" s="6" t="n">
        <v>79205</v>
      </c>
      <c r="D28" s="6" t="n">
        <v>145615</v>
      </c>
      <c r="E28" s="6" t="n">
        <v>167143</v>
      </c>
    </row>
    <row r="29">
      <c r="A29" s="3" t="inlineStr">
        <is>
          <t>Earnings per share:</t>
        </is>
      </c>
    </row>
    <row r="30">
      <c r="A30" s="4" t="inlineStr">
        <is>
          <t>Basic (in dollars per share)</t>
        </is>
      </c>
      <c r="B30" s="7" t="n">
        <v>0.47</v>
      </c>
      <c r="C30" s="7" t="n">
        <v>0.46</v>
      </c>
      <c r="D30" s="7" t="n">
        <v>0.86</v>
      </c>
      <c r="E30" s="7" t="n">
        <v>0.97</v>
      </c>
    </row>
    <row r="31">
      <c r="A31" s="4" t="inlineStr">
        <is>
          <t>Diluted (in dollars per share)</t>
        </is>
      </c>
      <c r="B31" s="8" t="n">
        <v>0.47</v>
      </c>
      <c r="C31" s="8" t="n">
        <v>0.46</v>
      </c>
      <c r="D31" s="8" t="n">
        <v>0.85</v>
      </c>
      <c r="E31" s="8" t="n">
        <v>0.97</v>
      </c>
    </row>
    <row r="32">
      <c r="A32" s="4" t="inlineStr">
        <is>
          <t>Dividends declared per share: (in dollars per share)</t>
        </is>
      </c>
      <c r="B32" s="7" t="n">
        <v>0.08</v>
      </c>
      <c r="C32" s="7" t="n">
        <v>0.06</v>
      </c>
      <c r="D32" s="7" t="n">
        <v>0.16</v>
      </c>
      <c r="E32" s="7" t="n">
        <v>0.12</v>
      </c>
    </row>
    <row r="33">
      <c r="A33" s="3" t="inlineStr">
        <is>
          <t>Weighted average shares outstanding:</t>
        </is>
      </c>
    </row>
    <row r="34">
      <c r="A34" s="4" t="inlineStr">
        <is>
          <t>Basic (in shares)</t>
        </is>
      </c>
      <c r="B34" s="5" t="n">
        <v>169948</v>
      </c>
      <c r="C34" s="5" t="n">
        <v>172078</v>
      </c>
      <c r="D34" s="5" t="n">
        <v>170283</v>
      </c>
      <c r="E34" s="5" t="n">
        <v>172522</v>
      </c>
    </row>
    <row r="35">
      <c r="A35" s="4" t="inlineStr">
        <is>
          <t>Diluted (in shares)</t>
        </is>
      </c>
      <c r="B35" s="5" t="n">
        <v>170624</v>
      </c>
      <c r="C35" s="5" t="n">
        <v>172724</v>
      </c>
      <c r="D35" s="5" t="n">
        <v>170958</v>
      </c>
      <c r="E35" s="5" t="n">
        <v>173162</v>
      </c>
    </row>
    <row r="36">
      <c r="A36" s="4" t="inlineStr">
        <is>
          <t>Revenue, excluding trucking fuel surcharge [Member]</t>
        </is>
      </c>
    </row>
    <row r="37">
      <c r="A37" s="4" t="inlineStr">
        <is>
          <t>Total revenue</t>
        </is>
      </c>
      <c r="B37" s="6" t="n">
        <v>997597</v>
      </c>
      <c r="C37" s="6" t="n">
        <v>1122754</v>
      </c>
      <c r="D37" s="6" t="n">
        <v>2024692</v>
      </c>
      <c r="E37" s="6" t="n">
        <v>2219710</v>
      </c>
    </row>
    <row r="38">
      <c r="A38" s="4" t="inlineStr">
        <is>
          <t>Trucking fuel surcharge revenue [Member]</t>
        </is>
      </c>
    </row>
    <row r="39">
      <c r="A39" s="4" t="inlineStr">
        <is>
          <t>Total revenue</t>
        </is>
      </c>
      <c r="B39" s="6" t="n">
        <v>63101</v>
      </c>
      <c r="C39" s="6" t="n">
        <v>119329</v>
      </c>
      <c r="D39" s="6" t="n">
        <v>160804</v>
      </c>
      <c r="E39" s="6" t="n">
        <v>2269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Tables)</t>
        </is>
      </c>
      <c r="B1" s="2" t="inlineStr">
        <is>
          <t>6 Months Ended</t>
        </is>
      </c>
    </row>
    <row r="2">
      <c r="B2" s="2" t="inlineStr">
        <is>
          <t>Jun. 30, 2020</t>
        </is>
      </c>
    </row>
    <row r="3">
      <c r="A3" s="3" t="inlineStr">
        <is>
          <t>Commitments and Contingencies Disclosure [Abstract]</t>
        </is>
      </c>
    </row>
    <row r="4">
      <c r="A4" s="4" t="inlineStr">
        <is>
          <t>Schedule of Loss Contingencies by Contingency</t>
        </is>
      </c>
      <c r="B4" s="4" t="inlineStr">
        <is>
          <t>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June 30, 2020.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plaintiff appealed the court’s decision granting final approval of the settlement. The likelihood that a loss has been incurred is probable and estimable, and the loss has accordingly been accrued as of June 30, 2020. Arizona Minimum Wage Class Action The plaintiffs generally allege one or more of the following: 1) failure to pay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¹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The likelihood that a loss has been incurred is probable and estimable, and the loss has accordingly been accrued as of June 30, 2020.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June 30, 2020, the Company has a reserve accrued for anticipated costs associated with finalizing this matter. 1 Individually and on behalf of all others similarly situ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 Plan (Tables)</t>
        </is>
      </c>
      <c r="B1" s="2" t="inlineStr">
        <is>
          <t>6 Months Ended</t>
        </is>
      </c>
    </row>
    <row r="2">
      <c r="B2" s="2" t="inlineStr">
        <is>
          <t>Jun. 30, 2020</t>
        </is>
      </c>
    </row>
    <row r="3">
      <c r="A3" s="3" t="inlineStr">
        <is>
          <t>Equity [Abstract]</t>
        </is>
      </c>
    </row>
    <row r="4">
      <c r="A4" s="4" t="inlineStr">
        <is>
          <t>Schedule of Share Repurchases</t>
        </is>
      </c>
      <c r="B4" s="4" t="inlineStr">
        <is>
          <t>The following table presents the Company's repurchases of its common stock under the respective share repurchase plans, excluding advisory fees: Share Repurchase Plan Quarter-to-Date June 30, 2020 Year-to-Date June 30, 2020 Board Approval Date Authorized Amount Shares Amount Shares Amount (in thousands) May 30, 2019 ¹ $250,000 — $ — 1,139 $ 34,630 — $ — 1,139 $ 34,630 Share Repurchase Plan Quarter-to-Date June 30, 2019 Year-to-Date June 30, 2019 Board Approval Date Authorized Amount Shares Amount Shares Amount (in thousands) June 1, 2018 $250,000 2,315 $ 70,500 2,315 $ 70,500 May 30, 2019 ¹ $250,000 559 16,392 559 16,392 2,874 $ 86,892 2,874 $ 86,892 1 $199.0 million and $233.6 million remained available under the 2019 Knight-Swift Share Repurchase Plan as of June 30, 2020 an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6 Months Ended</t>
        </is>
      </c>
    </row>
    <row r="2">
      <c r="B2" s="2" t="inlineStr">
        <is>
          <t>Jun. 30, 2020</t>
        </is>
      </c>
    </row>
    <row r="3">
      <c r="A3" s="3" t="inlineStr">
        <is>
          <t>Earnings Per Share [Abstract]</t>
        </is>
      </c>
    </row>
    <row r="4">
      <c r="A4" s="4" t="inlineStr">
        <is>
          <t>Calculation Of Basic And Diluted Earnings Per Share Attributable To Stockholders</t>
        </is>
      </c>
      <c r="B4" s="4" t="inlineStr">
        <is>
          <t>The following table reconciles basic weighted average shares outstanding to diluted weighted average shares outstanding: Quarter-to-Date June 30, Year-to-Date June 30, 2020 2019 2020 2019 (In thousands) Basic weighted average common shares outstanding 169,948 172,078 170,283 172,522 Dilutive effect of equity awards 676 646 675 640 Diluted weighted average common shares outstanding 170,624 172,724 170,958 173,162 Anti-dilutive shares excluded from diluted earnings per share ¹ 365 916 329 933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The following table presents Knight-Swift's transactions with companies controlled by and/or affiliated with its related parties: Quarter-to-Date June 30, Year-to-Date June 30, 2020 2019 2020 2019 Provided by Knight-Swift Received by Knight-Swift Provided by Knight-Swift Received by Knight-Swift Provided by Knight-Swift Received by Knight-Swift Provided by Knight-Swift Received by Knight-Swift (In thousands) Freight Services: Central Freight Lines ¹ $ 1,020 $ — $ 3,843 $ — $ 7,836 $ — $ 6,959 $ — SME Industries ¹ 28 — 62 — 28 — 217 — Total $ 1,048 $ — $ 3,905 $ — $ 7,864 $ — $ 7,176 $ — Facility and Equipment Leases: Central Freight Lines ¹ $ 23 $ 93 $ 78 $ 92 $ 23 $ 185 $ 322 $ 185 Other Affiliates ¹ 4 36 5 — 9 109 9 — Total $ 27 $ 129 $ 83 $ 92 $ 32 $ 294 $ 331 $ 185 Other Services: Central Freight Lines ¹ $ — $ — $ 542 $ — $ 15 $ — $ 542 $ — DPF Mobile ¹ — 19 — 54 $ — 31 — 98 Other Affiliates ¹ 10 — 12 614 19 — 22 1,232 Total $ 10 $ 19 $ 554 $ 668 $ 34 $ 31 $ 564 $ 1,330 1 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Receivables and payables pertaining to related party transactions were: June 30, 2020 December 31, 2019 Receivable Payable Receivable Payable (In thousands) Central Freight Lines $ 3,303 $ — $ 2,872 $ — SME Industries 22 — 17 — DPF Mobile — — — 2 Other Affiliates 1 2 — — Total $ 3,326 $ 2 $ 2,889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by Segment and Geography (Tables)</t>
        </is>
      </c>
      <c r="B1" s="2" t="inlineStr">
        <is>
          <t>6 Months Ended</t>
        </is>
      </c>
    </row>
    <row r="2">
      <c r="B2" s="2" t="inlineStr">
        <is>
          <t>Jun. 30, 2020</t>
        </is>
      </c>
    </row>
    <row r="3">
      <c r="A3" s="3" t="inlineStr">
        <is>
          <t>Segment Reporting [Abstract]</t>
        </is>
      </c>
    </row>
    <row r="4">
      <c r="A4" s="4" t="inlineStr">
        <is>
          <t>Summary Of Financial Information By Segments</t>
        </is>
      </c>
      <c r="B4" s="4" t="inlineStr">
        <is>
          <t xml:space="preserve">The following tables present the Company's financial information by segment: Quarter-to-Date June 30, Year-to-Date June 30, 2020 2019 2020 2019 Revenue: (In thousands) Trucking $ 879,369 $ 1,020,027 $ 1,798,430 $ 1,993,272 Logistics 70,104 82,929 149,302 171,881 Intermodal 82,820 118,195 177,551 234,562 Subtotal $ 1,032,293 $ 1,221,151 $ 2,125,283 $ 2,399,715 Non-reportable segments 45,289 29,597 91,531 67,361 Intersegment eliminations (16,884) (8,665) (31,318) (20,458) Total revenue $ 1,060,698 $ 1,242,083 $ 2,185,496 $ 2,446,618 Quarter-to-Date June 30, Year-to-Date June 30, 2020 2019 2020 2019 Operating income (loss): (In thousands) Trucking $ 107,788 $ 125,772 $ 215,122 $ 240,947 Logistics 3,038 5,021 6,757 12,304 Intermodal (4,475) 4,192 (7,212) 6,553 Subtotal $ 106,351 $ 134,985 $ 214,667 $ 259,804 Non-reportable segments (4,184) (26,392) (10,381) (34,912) Operating income $ 102,167 $ 108,593 $ 204,286 $ 224,892 Quarter-to-Date June 30, Year-to-Date June 30, 2020 2019 2020 2019 Depreciation and amortization of property and equipment: (In thousands) Trucking $ 97,555 $ 86,842 $ 191,103 $ 171,352 Logistics 207 159 414 314 Intermodal 3,606 3,303 7,094 6,663 Subtotal $ 101,368 $ 90,304 $ 198,611 $ 178,329 Non-reportable segments 13,233 12,634 26,211 25,546 Depreciation and amortization of property and equipment $ 114,601 $ 102,938 $ 224,822 $ 203,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table presents the carrying amounts and estimated fair values of the Company's major categories of financial assets and liabilities: June 30, 2020 December 31, 2019 Carrying Estimated Carrying Estimated (In thousands) Financial Assets: Restricted investments, held-to-maturity ¹ $ 8,272 $ 8,296 $ 8,912 $ 8,915 TRP Investments 36,018 36,018 30,878 30,878 Investments in equity securities ² 17,436 17,436 8,722 8,722 Financial Liabilities: Term Loan, due October 2020 ³ $ 364,942 $ 365,000 $ 364,825 $ 365,000 2018 RSA, due July 2021 4 164,840 165,000 204,762 205,000 Revolver, due October 2022 235,000 235,000 279,000 279,000 Contingent consideration associated with acquisition 5 17,570 17,570 — — 1 Refer to Note 5 for the differences between the carrying amounts and estimated fair values of the Company's restricted investments, held-to-maturity. 2 The investments are carried at fair value and are included in "Other long-term assets" on the condensed consolidated balance sheets. 3 The carrying amount of the Term Loan is included in "Finance lease liabilities and long-term debt – current portion," on the condensed consolidated balance sheets and is net of $0.1 million and $0.2 million in deferred loan costs as of June 30, 2020 and December 31, 2019, respectively. 4 The carrying amount of the 2018 RSA is included in "Accounts receivable securitization," on the condensed consolidated balance sheets and is net of $0.2 million in deferred loan costs as of June 30, 2020 and December 31, 2019. 5 The carrying amount of the contingent consideration associated with the acquisition is included in both the "Accrued liabilities" and "Other long-term liabilities" line items on the condensed consolidated balance sheets.</t>
        </is>
      </c>
    </row>
    <row r="5">
      <c r="A5" s="4" t="inlineStr">
        <is>
          <t>Recurring Fair Value Measurements (Assets)</t>
        </is>
      </c>
      <c r="B5" s="4" t="inlineStr">
        <is>
          <t>The following table depicts the level in the fair value hierarchy of the inputs used to estimate fair value of assets measured on a recurring basis as of June 30, 2020 and December 31, 2019: Fair Value Measurements at Reporting Date Using: Estimated Level 1 Inputs Level 2 Inputs Level 3 Inputs Total Gain (Loss) (In thousands) As of June 30, 2020 Investments in equity securities ¹ $ 17,436 $ 17,436 $ — $ — $ 2,314 As of December 31, 2019 Investments in equity securities ¹ $ 8,722 $ 8,722 $ — $ — $ (184) 1 Total unrealized gains (losses) for these investments are included within "Other (expense) income, net" within the condensed consolidated statements of comprehensive income for the quarter and year-to-date periods ended June 30, 2020. The Company did not sell any equity investments during the quarter and year-to-date periods ended June 30, 2020 or 2019 and therefore did not realize any losses on these investments.</t>
        </is>
      </c>
    </row>
    <row r="6">
      <c r="A6" s="4" t="inlineStr">
        <is>
          <t>Recurring Fair Value Measurements (Liabilities)</t>
        </is>
      </c>
      <c r="B6" s="4" t="inlineStr">
        <is>
          <t xml:space="preserve">The following table depicts the level in the fair value hierarchy of the inputs used to estimate the fair value of liabilities measured on a recurring basis as of June 30, 2020: Fair Value Measurements at Reporting Date Using: Estimated Level 1 Inputs Level 2 Inputs Level 3 Inputs Total Gain (Loss) (In thousands) As of June 30, 2020 Contingent consideration associated with acquisition ¹ $ 17,570 $ — $ — $ 17,570 $ — </t>
        </is>
      </c>
    </row>
    <row r="7">
      <c r="A7" s="4" t="inlineStr">
        <is>
          <t>Nonrecurring Fair Value Measurements (Assets)</t>
        </is>
      </c>
      <c r="B7" s="4" t="inlineStr">
        <is>
          <t>The following table depicts the level in the fair value hierarchy of the inputs used to estimate fair value of assets measured on a nonrecurring basis as of June 30, 2020 and December 31, 2019: Fair Value Measurements at Reporting Date Using: Estimated Level 1 Inputs Level 2 Inputs Level 3 Inputs Total Loss (In thousands) As of June 30, 2020 Equipment ¹ $ 5,099 $ — $ 5,099 $ — $ (1,255) As of December 31, 2019 Leasehold improvements ² $ — $ — $ — $ — $ (2,182) Equipment ³ 1,380 — 1,380 — (870) Software 4 — — — — (434) 1 Reflects the non-cash impairment of certain tractors (within the Trucking segment) and certain legacy trailers (within the non-reportable segments) as a result of a softer used equipment market during the second quarter of 2020, as well as impairment charges of trailer tracking equipment (within the Trucking segment) during the first quarter of 2020. 2 During the second quarter of 2019, the Company incurred an impairment of leasehold improvements related to the early termination of a lease on one of its operating properties. This impairment was recorded in the Trucking segment. 3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4 During the fourth quarter of 2019, the Company incurred impairment charges related to discontinued use of software systems. These impairments were allocated between the Logistics and non-reportable segments based on each segment's use of th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35" customWidth="1" min="3" max="3"/>
  </cols>
  <sheetData>
    <row r="1">
      <c r="A1" s="1" t="inlineStr">
        <is>
          <t>Introduction and Description of Business (Details) $ in Millions</t>
        </is>
      </c>
      <c r="B1" s="2" t="inlineStr">
        <is>
          <t>3 Months Ended</t>
        </is>
      </c>
      <c r="C1" s="2" t="inlineStr">
        <is>
          <t>6 Months Ended</t>
        </is>
      </c>
    </row>
    <row r="2">
      <c r="B2" s="2" t="inlineStr">
        <is>
          <t>Jun. 30, 2020USD ($)Vehicle</t>
        </is>
      </c>
      <c r="C2" s="2" t="inlineStr">
        <is>
          <t>Jun. 30, 2020USD ($)VehicleSegment</t>
        </is>
      </c>
    </row>
    <row r="3">
      <c r="A3" s="3" t="inlineStr">
        <is>
          <t>Organization, Consolidation and Presentation of Financial Statements [Abstract]</t>
        </is>
      </c>
    </row>
    <row r="4">
      <c r="A4" s="4" t="inlineStr">
        <is>
          <t>Number of operational tractors in fleet</t>
        </is>
      </c>
      <c r="B4" s="5" t="n">
        <v>18428</v>
      </c>
      <c r="C4" s="5" t="n">
        <v>18428</v>
      </c>
    </row>
    <row r="5">
      <c r="A5" s="4" t="inlineStr">
        <is>
          <t>Number of company tractors</t>
        </is>
      </c>
      <c r="B5" s="5" t="n">
        <v>16327</v>
      </c>
      <c r="C5" s="5" t="n">
        <v>16327</v>
      </c>
    </row>
    <row r="6">
      <c r="A6" s="4" t="inlineStr">
        <is>
          <t>Number of independent contractor tractors</t>
        </is>
      </c>
      <c r="B6" s="5" t="n">
        <v>2101</v>
      </c>
      <c r="C6" s="5" t="n">
        <v>2101</v>
      </c>
    </row>
    <row r="7">
      <c r="A7" s="4" t="inlineStr">
        <is>
          <t>Number of trailers</t>
        </is>
      </c>
      <c r="B7" s="5" t="n">
        <v>57456</v>
      </c>
      <c r="C7" s="5" t="n">
        <v>57456</v>
      </c>
    </row>
    <row r="8">
      <c r="A8" s="4" t="inlineStr">
        <is>
          <t>Number of intermodal tractors</t>
        </is>
      </c>
      <c r="B8" s="5" t="n">
        <v>586</v>
      </c>
      <c r="C8" s="5" t="n">
        <v>586</v>
      </c>
    </row>
    <row r="9">
      <c r="A9" s="4" t="inlineStr">
        <is>
          <t>Number of intermodal containers</t>
        </is>
      </c>
      <c r="B9" s="5" t="n">
        <v>10355</v>
      </c>
      <c r="C9" s="5" t="n">
        <v>10355</v>
      </c>
    </row>
    <row r="10">
      <c r="A10" s="4" t="inlineStr">
        <is>
          <t>Number of reportable segments | Segment</t>
        </is>
      </c>
      <c r="C10" s="5" t="n">
        <v>3</v>
      </c>
    </row>
    <row r="11">
      <c r="A11" s="4" t="inlineStr">
        <is>
          <t>Operating Expenses | $</t>
        </is>
      </c>
      <c r="B11" s="6" t="n">
        <v>10</v>
      </c>
      <c r="C11" s="9" t="n">
        <v>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Recently Issued Accounting Pronouncements - (Details)</t>
        </is>
      </c>
      <c r="B1" s="2" t="inlineStr">
        <is>
          <t>6 Months Ended</t>
        </is>
      </c>
    </row>
    <row r="2">
      <c r="B2" s="2" t="inlineStr">
        <is>
          <t>Jun. 30, 2020</t>
        </is>
      </c>
      <c r="C2" s="2" t="inlineStr">
        <is>
          <t>[1]</t>
        </is>
      </c>
    </row>
    <row r="3">
      <c r="A3" s="4" t="inlineStr">
        <is>
          <t>Accounting Standards Update 2020-04 [Member]</t>
        </is>
      </c>
    </row>
    <row r="4">
      <c r="A4" s="3" t="inlineStr">
        <is>
          <t>New Accounting Pronouncements or Change in Accounting Principle [Line Items]</t>
        </is>
      </c>
    </row>
    <row r="5">
      <c r="A5" s="4" t="inlineStr">
        <is>
          <t>Description</t>
        </is>
      </c>
      <c r="B5" s="4" t="inlineStr">
        <is>
          <t>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t>
        </is>
      </c>
    </row>
    <row r="6">
      <c r="A6" s="4" t="inlineStr">
        <is>
          <t>Adoption Date and Method</t>
        </is>
      </c>
      <c r="B6" s="4" t="inlineStr">
        <is>
          <t>March 2020</t>
        </is>
      </c>
    </row>
    <row r="7">
      <c r="A7" s="4" t="inlineStr">
        <is>
          <t>Financial Statement Impact</t>
        </is>
      </c>
      <c r="B7" s="4" t="inlineStr">
        <is>
          <t>No material impact 2</t>
        </is>
      </c>
      <c r="C7" s="4" t="inlineStr">
        <is>
          <t>[2]</t>
        </is>
      </c>
    </row>
    <row r="8">
      <c r="A8" s="4" t="inlineStr">
        <is>
          <t>Accounting Standards Update 2020-03 [Member]</t>
        </is>
      </c>
    </row>
    <row r="9">
      <c r="A9" s="3" t="inlineStr">
        <is>
          <t>New Accounting Pronouncements or Change in Accounting Principle [Line Items]</t>
        </is>
      </c>
    </row>
    <row r="10">
      <c r="A10" s="4" t="inlineStr">
        <is>
          <t>Description</t>
        </is>
      </c>
      <c r="B10" s="4" t="inlineStr">
        <is>
          <t>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t>
        </is>
      </c>
    </row>
    <row r="11">
      <c r="A11" s="4" t="inlineStr">
        <is>
          <t>Adoption Date and Method</t>
        </is>
      </c>
      <c r="B11" s="4" t="inlineStr">
        <is>
          <t>March 2020, Prospective</t>
        </is>
      </c>
    </row>
    <row r="12">
      <c r="A12" s="4" t="inlineStr">
        <is>
          <t>Financial Statement Impact</t>
        </is>
      </c>
      <c r="B12" s="4" t="inlineStr">
        <is>
          <t>No material impact</t>
        </is>
      </c>
    </row>
    <row r="13">
      <c r="A13" s="4" t="inlineStr">
        <is>
          <t>Accounting Standards Update 2020-02 [Member]</t>
        </is>
      </c>
    </row>
    <row r="14">
      <c r="A14" s="3" t="inlineStr">
        <is>
          <t>New Accounting Pronouncements or Change in Accounting Principle [Line Items]</t>
        </is>
      </c>
    </row>
    <row r="15">
      <c r="A15" s="4" t="inlineStr">
        <is>
          <t>Description</t>
        </is>
      </c>
      <c r="B15" s="4" t="inlineStr">
        <is>
          <t>The amendments in this ASU incorporate discussion from SEC Staff Accounting Bulletin No. 119 about expected implementation practices related to ASC Topic 326. The amendments also codify the SEC Staff's announcement that it would not object to the FASB's update to effective dates for major updates, which were amended within ASU 2019-10.</t>
        </is>
      </c>
    </row>
    <row r="16">
      <c r="A16" s="4" t="inlineStr">
        <is>
          <t>Adoption Date and Method</t>
        </is>
      </c>
      <c r="B16" s="4" t="inlineStr">
        <is>
          <t>January 2021, Adoption method varies by amendment</t>
        </is>
      </c>
    </row>
    <row r="17">
      <c r="A17" s="4" t="inlineStr">
        <is>
          <t>Financial Statement Impact</t>
        </is>
      </c>
      <c r="B17" s="4" t="inlineStr">
        <is>
          <t>Adopted January 1, 2020, no material impact</t>
        </is>
      </c>
    </row>
    <row r="18">
      <c r="A18" s="4" t="inlineStr">
        <is>
          <t>Accounting Standards Update 2020-01 [Member]</t>
        </is>
      </c>
    </row>
    <row r="19">
      <c r="A19" s="3" t="inlineStr">
        <is>
          <t>New Accounting Pronouncements or Change in Accounting Principle [Line Items]</t>
        </is>
      </c>
    </row>
    <row r="20">
      <c r="A20" s="4" t="inlineStr">
        <is>
          <t>Description</t>
        </is>
      </c>
      <c r="B20" s="4" t="inlineStr">
        <is>
          <t>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t>
        </is>
      </c>
    </row>
    <row r="21">
      <c r="A21" s="4" t="inlineStr">
        <is>
          <t>Adoption Date and Method</t>
        </is>
      </c>
      <c r="B21" s="4" t="inlineStr">
        <is>
          <t>January 2021, Prospective</t>
        </is>
      </c>
    </row>
    <row r="22">
      <c r="A22" s="4" t="inlineStr">
        <is>
          <t>Financial Statement Impact</t>
        </is>
      </c>
      <c r="B22" s="4" t="inlineStr">
        <is>
          <t>Currently under evaluation, but not expected to be material</t>
        </is>
      </c>
    </row>
    <row r="23"/>
    <row r="24">
      <c r="A24" s="4" t="inlineStr">
        <is>
          <t>[1]</t>
        </is>
      </c>
      <c r="B24" s="4" t="inlineStr">
        <is>
          <t>Adopted during the first quarter of 2020.</t>
        </is>
      </c>
    </row>
    <row r="25">
      <c r="A25" s="4" t="inlineStr">
        <is>
          <t>[2]</t>
        </is>
      </c>
      <c r="B25" s="4" t="inlineStr">
        <is>
          <t>As identified within the 2018 RSA, the lender can trigger an amendment by identifying and deciding upon a replacement for LIBOR. The Company's Term Loan also references LIBOR and management is currently underway with refinancing, as the Term Loan matures in October of 2020.</t>
        </is>
      </c>
    </row>
  </sheetData>
  <mergeCells count="5">
    <mergeCell ref="A1:A2"/>
    <mergeCell ref="B1:C1"/>
    <mergeCell ref="A23:C23"/>
    <mergeCell ref="B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3" customWidth="1" min="6" max="6"/>
  </cols>
  <sheetData>
    <row r="1">
      <c r="A1" s="1" t="inlineStr">
        <is>
          <t>Acquisition (Details) - USD ($) $ in Thousands</t>
        </is>
      </c>
      <c r="B1" s="2" t="inlineStr">
        <is>
          <t>Jan. 01, 2020</t>
        </is>
      </c>
      <c r="C1" s="2" t="inlineStr">
        <is>
          <t>Jun. 30, 2020</t>
        </is>
      </c>
      <c r="E1" s="2" t="inlineStr">
        <is>
          <t>Dec. 31, 2019</t>
        </is>
      </c>
      <c r="F1" s="2" t="inlineStr">
        <is>
          <t>[1]</t>
        </is>
      </c>
    </row>
    <row r="2">
      <c r="A2" s="3" t="inlineStr">
        <is>
          <t>Business Acquisition [Line Items]</t>
        </is>
      </c>
    </row>
    <row r="3">
      <c r="A3" s="4" t="inlineStr">
        <is>
          <t>Business Acquisition, Effective Date of Acquisition</t>
        </is>
      </c>
      <c r="B3" s="4" t="inlineStr">
        <is>
          <t>Jan. 1,
		2020</t>
        </is>
      </c>
    </row>
    <row r="4">
      <c r="A4" s="4" t="inlineStr">
        <is>
          <t>Business Acquisition, Percentage of Voting Interests Acquired</t>
        </is>
      </c>
      <c r="B4" s="4" t="inlineStr">
        <is>
          <t>100.00%</t>
        </is>
      </c>
    </row>
    <row r="5">
      <c r="A5" s="4" t="inlineStr">
        <is>
          <t>Business Combination, Contingent Consideration, Liability</t>
        </is>
      </c>
      <c r="B5" s="6" t="n">
        <v>18300</v>
      </c>
      <c r="C5" s="6" t="n">
        <v>17570</v>
      </c>
      <c r="D5" s="4" t="inlineStr">
        <is>
          <t>[1]</t>
        </is>
      </c>
      <c r="E5" s="6" t="n">
        <v>0</v>
      </c>
    </row>
    <row r="6">
      <c r="A6" s="4" t="inlineStr">
        <is>
          <t>Previously Reported [Member]</t>
        </is>
      </c>
    </row>
    <row r="7">
      <c r="A7" s="3" t="inlineStr">
        <is>
          <t>Business Acquisition [Line Items]</t>
        </is>
      </c>
    </row>
    <row r="8">
      <c r="A8" s="4" t="inlineStr">
        <is>
          <t>Fair value of the consideration transferred</t>
        </is>
      </c>
      <c r="B8" s="5" t="n">
        <v>66854</v>
      </c>
    </row>
    <row r="9">
      <c r="A9" s="4" t="inlineStr">
        <is>
          <t>Business Combination, Contingent Consideration, Liability</t>
        </is>
      </c>
      <c r="B9" s="5" t="n">
        <v>18700</v>
      </c>
    </row>
    <row r="10">
      <c r="A10" s="4" t="inlineStr">
        <is>
          <t>Revision of Prior Period, Adjustment [Member]</t>
        </is>
      </c>
    </row>
    <row r="11">
      <c r="A11" s="3" t="inlineStr">
        <is>
          <t>Business Acquisition [Line Items]</t>
        </is>
      </c>
    </row>
    <row r="12">
      <c r="A12" s="4" t="inlineStr">
        <is>
          <t>Fair value of the consideration transferred</t>
        </is>
      </c>
      <c r="C12" s="6" t="n">
        <v>-410</v>
      </c>
    </row>
    <row r="13">
      <c r="A13" s="4" t="inlineStr">
        <is>
          <t>Business Combination, Contingent Consideration, Liability</t>
        </is>
      </c>
      <c r="B13" s="5" t="n">
        <v>400</v>
      </c>
    </row>
    <row r="14">
      <c r="A14" s="4" t="inlineStr">
        <is>
          <t>Cash paid for acquisition [Member]</t>
        </is>
      </c>
    </row>
    <row r="15">
      <c r="A15" s="3" t="inlineStr">
        <is>
          <t>Business Acquisition [Line Items]</t>
        </is>
      </c>
    </row>
    <row r="16">
      <c r="A16" s="4" t="inlineStr">
        <is>
          <t>Fair value of the consideration transferred</t>
        </is>
      </c>
      <c r="B16" s="5" t="n">
        <v>48200</v>
      </c>
    </row>
    <row r="17">
      <c r="A17" s="4" t="inlineStr">
        <is>
          <t>Contingent consideration (annual payment) [Member]</t>
        </is>
      </c>
    </row>
    <row r="18">
      <c r="A18" s="3" t="inlineStr">
        <is>
          <t>Business Acquisition [Line Items]</t>
        </is>
      </c>
    </row>
    <row r="19">
      <c r="A19" s="4" t="inlineStr">
        <is>
          <t>Business Combination, Contingent Consideration, Liability, Current</t>
        </is>
      </c>
      <c r="B19" s="5" t="n">
        <v>8100</v>
      </c>
    </row>
    <row r="20">
      <c r="A20" s="4" t="inlineStr">
        <is>
          <t>Contingent consideration (total payment) [Member]</t>
        </is>
      </c>
    </row>
    <row r="21">
      <c r="A21" s="3" t="inlineStr">
        <is>
          <t>Business Acquisition [Line Items]</t>
        </is>
      </c>
    </row>
    <row r="22">
      <c r="A22" s="4" t="inlineStr">
        <is>
          <t>Business Combination, Contingent Consideration, Liability</t>
        </is>
      </c>
      <c r="B22" s="5" t="n">
        <v>24300</v>
      </c>
    </row>
    <row r="23">
      <c r="A23" s="4" t="inlineStr">
        <is>
          <t>Escrow For Sellers Indemnification Obligations [Member]</t>
        </is>
      </c>
    </row>
    <row r="24">
      <c r="A24" s="3" t="inlineStr">
        <is>
          <t>Business Acquisition [Line Items]</t>
        </is>
      </c>
    </row>
    <row r="25">
      <c r="A25" s="4" t="inlineStr">
        <is>
          <t>Fair value of the consideration transferred</t>
        </is>
      </c>
      <c r="B25" s="6" t="n">
        <v>6800</v>
      </c>
    </row>
    <row r="26"/>
    <row r="27">
      <c r="A27" s="4" t="inlineStr">
        <is>
          <t>[1]</t>
        </is>
      </c>
      <c r="B27" s="4" t="inlineStr">
        <is>
          <t>The carrying amount of the contingent consideration associated with the acquisition is included in both the "Accrued liabilities" and "Other long-term liabilities" line items on the condensed consolidated balance sheets.</t>
        </is>
      </c>
    </row>
  </sheetData>
  <mergeCells count="2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 - Allocation of Purchase Consideration (Details) - USD ($) $ in Thousands</t>
        </is>
      </c>
      <c r="C1" s="2" t="inlineStr">
        <is>
          <t>Jun. 30, 2020</t>
        </is>
      </c>
      <c r="D1" s="2" t="inlineStr">
        <is>
          <t>Jan. 01, 2020</t>
        </is>
      </c>
      <c r="E1" s="2" t="inlineStr">
        <is>
          <t>Jun. 30, 2020</t>
        </is>
      </c>
      <c r="F1" s="2" t="inlineStr">
        <is>
          <t>Dec. 31, 2019</t>
        </is>
      </c>
    </row>
    <row r="2">
      <c r="A2" s="3" t="inlineStr">
        <is>
          <t>Business Acquisition [Line Items]</t>
        </is>
      </c>
    </row>
    <row r="3">
      <c r="A3" s="4" t="inlineStr">
        <is>
          <t>Goodwill</t>
        </is>
      </c>
      <c r="C3" s="6" t="n">
        <v>2922970</v>
      </c>
      <c r="E3" s="6" t="n">
        <v>2922970</v>
      </c>
      <c r="F3" s="6" t="n">
        <v>2918992</v>
      </c>
    </row>
    <row r="4">
      <c r="A4" s="4" t="inlineStr">
        <is>
          <t>Trade name</t>
        </is>
      </c>
      <c r="D4" s="6" t="n">
        <v>600</v>
      </c>
    </row>
    <row r="5">
      <c r="A5" s="4" t="inlineStr">
        <is>
          <t>Previously Reported [Member]</t>
        </is>
      </c>
    </row>
    <row r="6">
      <c r="A6" s="3" t="inlineStr">
        <is>
          <t>Business Acquisition [Line Items]</t>
        </is>
      </c>
    </row>
    <row r="7">
      <c r="A7" s="4" t="inlineStr">
        <is>
          <t>Fair value of the consideration transferred</t>
        </is>
      </c>
      <c r="D7" s="5" t="n">
        <v>66854</v>
      </c>
    </row>
    <row r="8">
      <c r="A8" s="4" t="inlineStr">
        <is>
          <t>Cash and cash equivalents</t>
        </is>
      </c>
      <c r="D8" s="5" t="n">
        <v>1388</v>
      </c>
    </row>
    <row r="9">
      <c r="A9" s="4" t="inlineStr">
        <is>
          <t>Trade and other receivables</t>
        </is>
      </c>
      <c r="D9" s="5" t="n">
        <v>3301</v>
      </c>
    </row>
    <row r="10">
      <c r="A10" s="4" t="inlineStr">
        <is>
          <t>Prepaid expenses</t>
        </is>
      </c>
      <c r="D10" s="5" t="n">
        <v>608</v>
      </c>
    </row>
    <row r="11">
      <c r="A11" s="4" t="inlineStr">
        <is>
          <t>Other current assets</t>
        </is>
      </c>
      <c r="D11" s="5" t="n">
        <v>78</v>
      </c>
    </row>
    <row r="12">
      <c r="A12" s="4" t="inlineStr">
        <is>
          <t>Property and equipment</t>
        </is>
      </c>
      <c r="D12" s="5" t="n">
        <v>1938</v>
      </c>
    </row>
    <row r="13">
      <c r="A13" s="4" t="inlineStr">
        <is>
          <t>Operating lease right-of-use assets</t>
        </is>
      </c>
      <c r="D13" s="5" t="n">
        <v>12356</v>
      </c>
    </row>
    <row r="14">
      <c r="A14" s="4" t="inlineStr">
        <is>
          <t>Identifiable intangible assets ¹</t>
        </is>
      </c>
      <c r="B14" s="4" t="inlineStr">
        <is>
          <t>[1]</t>
        </is>
      </c>
      <c r="D14" s="5" t="n">
        <v>55681</v>
      </c>
    </row>
    <row r="15">
      <c r="A15" s="4" t="inlineStr">
        <is>
          <t>Deferred tax assets</t>
        </is>
      </c>
      <c r="D15" s="5" t="n">
        <v>54</v>
      </c>
    </row>
    <row r="16">
      <c r="A16" s="4" t="inlineStr">
        <is>
          <t>Other noncurrent assets</t>
        </is>
      </c>
      <c r="D16" s="5" t="n">
        <v>404</v>
      </c>
    </row>
    <row r="17">
      <c r="A17" s="4" t="inlineStr">
        <is>
          <t>Total assets</t>
        </is>
      </c>
      <c r="D17" s="5" t="n">
        <v>75808</v>
      </c>
    </row>
    <row r="18">
      <c r="A18" s="4" t="inlineStr">
        <is>
          <t>Accounts payable</t>
        </is>
      </c>
      <c r="D18" s="5" t="n">
        <v>-347</v>
      </c>
    </row>
    <row r="19">
      <c r="A19" s="4" t="inlineStr">
        <is>
          <t>Accrued liabilities</t>
        </is>
      </c>
      <c r="D19" s="5" t="n">
        <v>-644</v>
      </c>
    </row>
    <row r="20">
      <c r="A20" s="4" t="inlineStr">
        <is>
          <t>Operating lease liabilities – current portion</t>
        </is>
      </c>
      <c r="D20" s="5" t="n">
        <v>-4451</v>
      </c>
    </row>
    <row r="21">
      <c r="A21" s="4" t="inlineStr">
        <is>
          <t>Operating lease liabilities – less current portion</t>
        </is>
      </c>
      <c r="D21" s="5" t="n">
        <v>-7905</v>
      </c>
    </row>
    <row r="22">
      <c r="A22" s="4" t="inlineStr">
        <is>
          <t>Total liabilities</t>
        </is>
      </c>
      <c r="D22" s="5" t="n">
        <v>-13347</v>
      </c>
    </row>
    <row r="23">
      <c r="A23" s="4" t="inlineStr">
        <is>
          <t>Goodwill</t>
        </is>
      </c>
      <c r="D23" s="5" t="n">
        <v>4393</v>
      </c>
    </row>
    <row r="24">
      <c r="A24" s="4" t="inlineStr">
        <is>
          <t>Revision of Prior Period, Adjustment [Member]</t>
        </is>
      </c>
    </row>
    <row r="25">
      <c r="A25" s="3" t="inlineStr">
        <is>
          <t>Business Acquisition [Line Items]</t>
        </is>
      </c>
    </row>
    <row r="26">
      <c r="A26" s="4" t="inlineStr">
        <is>
          <t>Fair value of the consideration transferred</t>
        </is>
      </c>
      <c r="E26" s="5" t="n">
        <v>-410</v>
      </c>
    </row>
    <row r="27">
      <c r="A27" s="4" t="inlineStr">
        <is>
          <t>Cash and cash equivalents</t>
        </is>
      </c>
      <c r="C27" s="5" t="n">
        <v>0</v>
      </c>
      <c r="E27" s="5" t="n">
        <v>0</v>
      </c>
    </row>
    <row r="28">
      <c r="A28" s="4" t="inlineStr">
        <is>
          <t>Trade and other receivables</t>
        </is>
      </c>
      <c r="C28" s="5" t="n">
        <v>0</v>
      </c>
      <c r="E28" s="5" t="n">
        <v>0</v>
      </c>
    </row>
    <row r="29">
      <c r="A29" s="4" t="inlineStr">
        <is>
          <t>Prepaid expenses</t>
        </is>
      </c>
      <c r="C29" s="5" t="n">
        <v>0</v>
      </c>
      <c r="E29" s="5" t="n">
        <v>0</v>
      </c>
    </row>
    <row r="30">
      <c r="A30" s="4" t="inlineStr">
        <is>
          <t>Other current assets</t>
        </is>
      </c>
      <c r="C30" s="5" t="n">
        <v>0</v>
      </c>
      <c r="E30" s="5" t="n">
        <v>0</v>
      </c>
    </row>
    <row r="31">
      <c r="A31" s="4" t="inlineStr">
        <is>
          <t>Property and equipment</t>
        </is>
      </c>
      <c r="C31" s="5" t="n">
        <v>0</v>
      </c>
      <c r="E31" s="5" t="n">
        <v>0</v>
      </c>
    </row>
    <row r="32">
      <c r="A32" s="4" t="inlineStr">
        <is>
          <t>Operating lease right-of-use assets</t>
        </is>
      </c>
      <c r="C32" s="5" t="n">
        <v>0</v>
      </c>
      <c r="E32" s="5" t="n">
        <v>0</v>
      </c>
    </row>
    <row r="33">
      <c r="A33" s="4" t="inlineStr">
        <is>
          <t>Identifiable intangible assets ¹</t>
        </is>
      </c>
      <c r="B33" s="4" t="inlineStr">
        <is>
          <t>[1]</t>
        </is>
      </c>
      <c r="C33" s="5" t="n">
        <v>0</v>
      </c>
      <c r="E33" s="5" t="n">
        <v>0</v>
      </c>
    </row>
    <row r="34">
      <c r="A34" s="4" t="inlineStr">
        <is>
          <t>Deferred tax assets</t>
        </is>
      </c>
      <c r="C34" s="5" t="n">
        <v>0</v>
      </c>
      <c r="E34" s="5" t="n">
        <v>0</v>
      </c>
    </row>
    <row r="35">
      <c r="A35" s="4" t="inlineStr">
        <is>
          <t>Other noncurrent assets</t>
        </is>
      </c>
      <c r="C35" s="5" t="n">
        <v>0</v>
      </c>
      <c r="E35" s="5" t="n">
        <v>0</v>
      </c>
    </row>
    <row r="36">
      <c r="A36" s="4" t="inlineStr">
        <is>
          <t>Total assets</t>
        </is>
      </c>
      <c r="C36" s="5" t="n">
        <v>0</v>
      </c>
      <c r="E36" s="5" t="n">
        <v>0</v>
      </c>
    </row>
    <row r="37">
      <c r="A37" s="4" t="inlineStr">
        <is>
          <t>Accounts payable</t>
        </is>
      </c>
      <c r="C37" s="5" t="n">
        <v>0</v>
      </c>
      <c r="E37" s="5" t="n">
        <v>0</v>
      </c>
    </row>
    <row r="38">
      <c r="A38" s="4" t="inlineStr">
        <is>
          <t>Accrued liabilities</t>
        </is>
      </c>
      <c r="C38" s="5" t="n">
        <v>0</v>
      </c>
      <c r="E38" s="5" t="n">
        <v>0</v>
      </c>
    </row>
    <row r="39">
      <c r="A39" s="4" t="inlineStr">
        <is>
          <t>Operating lease liabilities – current portion</t>
        </is>
      </c>
      <c r="C39" s="5" t="n">
        <v>0</v>
      </c>
      <c r="E39" s="5" t="n">
        <v>0</v>
      </c>
    </row>
    <row r="40">
      <c r="A40" s="4" t="inlineStr">
        <is>
          <t>Operating lease liabilities – less current portion</t>
        </is>
      </c>
      <c r="C40" s="5" t="n">
        <v>0</v>
      </c>
      <c r="E40" s="5" t="n">
        <v>0</v>
      </c>
    </row>
    <row r="41">
      <c r="A41" s="4" t="inlineStr">
        <is>
          <t>Total liabilities</t>
        </is>
      </c>
      <c r="C41" s="5" t="n">
        <v>0</v>
      </c>
      <c r="E41" s="5" t="n">
        <v>0</v>
      </c>
    </row>
    <row r="42">
      <c r="A42" s="4" t="inlineStr">
        <is>
          <t>Goodwill</t>
        </is>
      </c>
      <c r="C42" s="5" t="n">
        <v>-410</v>
      </c>
      <c r="E42" s="5" t="n">
        <v>-410</v>
      </c>
    </row>
    <row r="43">
      <c r="A43" s="4" t="inlineStr">
        <is>
          <t>Warehousing Co [Member]</t>
        </is>
      </c>
    </row>
    <row r="44">
      <c r="A44" s="3" t="inlineStr">
        <is>
          <t>Business Acquisition [Line Items]</t>
        </is>
      </c>
    </row>
    <row r="45">
      <c r="A45" s="4" t="inlineStr">
        <is>
          <t>Fair value of the consideration transferred</t>
        </is>
      </c>
      <c r="C45" s="5" t="n">
        <v>66444</v>
      </c>
    </row>
    <row r="46">
      <c r="A46" s="4" t="inlineStr">
        <is>
          <t>Cash and cash equivalents</t>
        </is>
      </c>
      <c r="C46" s="5" t="n">
        <v>1388</v>
      </c>
      <c r="E46" s="5" t="n">
        <v>1388</v>
      </c>
    </row>
    <row r="47">
      <c r="A47" s="4" t="inlineStr">
        <is>
          <t>Trade and other receivables</t>
        </is>
      </c>
      <c r="C47" s="5" t="n">
        <v>3301</v>
      </c>
      <c r="E47" s="5" t="n">
        <v>3301</v>
      </c>
    </row>
    <row r="48">
      <c r="A48" s="4" t="inlineStr">
        <is>
          <t>Prepaid expenses</t>
        </is>
      </c>
      <c r="C48" s="5" t="n">
        <v>608</v>
      </c>
      <c r="E48" s="5" t="n">
        <v>608</v>
      </c>
    </row>
    <row r="49">
      <c r="A49" s="4" t="inlineStr">
        <is>
          <t>Other current assets</t>
        </is>
      </c>
      <c r="C49" s="5" t="n">
        <v>78</v>
      </c>
      <c r="E49" s="5" t="n">
        <v>78</v>
      </c>
    </row>
    <row r="50">
      <c r="A50" s="4" t="inlineStr">
        <is>
          <t>Property and equipment</t>
        </is>
      </c>
      <c r="C50" s="5" t="n">
        <v>1938</v>
      </c>
      <c r="E50" s="5" t="n">
        <v>1938</v>
      </c>
    </row>
    <row r="51">
      <c r="A51" s="4" t="inlineStr">
        <is>
          <t>Operating lease right-of-use assets</t>
        </is>
      </c>
      <c r="C51" s="5" t="n">
        <v>12356</v>
      </c>
      <c r="E51" s="5" t="n">
        <v>12356</v>
      </c>
    </row>
    <row r="52">
      <c r="A52" s="4" t="inlineStr">
        <is>
          <t>Identifiable intangible assets ¹</t>
        </is>
      </c>
      <c r="B52" s="4" t="inlineStr">
        <is>
          <t>[1]</t>
        </is>
      </c>
      <c r="C52" s="5" t="n">
        <v>55681</v>
      </c>
      <c r="E52" s="5" t="n">
        <v>55681</v>
      </c>
    </row>
    <row r="53">
      <c r="A53" s="4" t="inlineStr">
        <is>
          <t>Deferred tax assets</t>
        </is>
      </c>
      <c r="C53" s="5" t="n">
        <v>54</v>
      </c>
      <c r="E53" s="5" t="n">
        <v>54</v>
      </c>
    </row>
    <row r="54">
      <c r="A54" s="4" t="inlineStr">
        <is>
          <t>Other noncurrent assets</t>
        </is>
      </c>
      <c r="C54" s="5" t="n">
        <v>404</v>
      </c>
      <c r="E54" s="5" t="n">
        <v>404</v>
      </c>
    </row>
    <row r="55">
      <c r="A55" s="4" t="inlineStr">
        <is>
          <t>Total assets</t>
        </is>
      </c>
      <c r="C55" s="5" t="n">
        <v>75808</v>
      </c>
      <c r="E55" s="5" t="n">
        <v>75808</v>
      </c>
    </row>
    <row r="56">
      <c r="A56" s="4" t="inlineStr">
        <is>
          <t>Accounts payable</t>
        </is>
      </c>
      <c r="C56" s="5" t="n">
        <v>-347</v>
      </c>
      <c r="E56" s="5" t="n">
        <v>-347</v>
      </c>
    </row>
    <row r="57">
      <c r="A57" s="4" t="inlineStr">
        <is>
          <t>Accrued liabilities</t>
        </is>
      </c>
      <c r="C57" s="5" t="n">
        <v>-644</v>
      </c>
      <c r="E57" s="5" t="n">
        <v>-644</v>
      </c>
    </row>
    <row r="58">
      <c r="A58" s="4" t="inlineStr">
        <is>
          <t>Operating lease liabilities – current portion</t>
        </is>
      </c>
      <c r="C58" s="5" t="n">
        <v>-4451</v>
      </c>
      <c r="E58" s="5" t="n">
        <v>-4451</v>
      </c>
    </row>
    <row r="59">
      <c r="A59" s="4" t="inlineStr">
        <is>
          <t>Operating lease liabilities – less current portion</t>
        </is>
      </c>
      <c r="C59" s="5" t="n">
        <v>-7905</v>
      </c>
      <c r="E59" s="5" t="n">
        <v>-7905</v>
      </c>
    </row>
    <row r="60">
      <c r="A60" s="4" t="inlineStr">
        <is>
          <t>Total liabilities</t>
        </is>
      </c>
      <c r="C60" s="5" t="n">
        <v>-13347</v>
      </c>
      <c r="E60" s="5" t="n">
        <v>-13347</v>
      </c>
    </row>
    <row r="61">
      <c r="A61" s="4" t="inlineStr">
        <is>
          <t>Goodwill</t>
        </is>
      </c>
      <c r="C61" s="6" t="n">
        <v>3983</v>
      </c>
      <c r="E61" s="6" t="n">
        <v>3983</v>
      </c>
    </row>
    <row r="62">
      <c r="A62" s="4" t="inlineStr">
        <is>
          <t>Customer relationships [Member]</t>
        </is>
      </c>
    </row>
    <row r="63">
      <c r="A63" s="3" t="inlineStr">
        <is>
          <t>Business Acquisition [Line Items]</t>
        </is>
      </c>
    </row>
    <row r="64">
      <c r="A64" s="4" t="inlineStr">
        <is>
          <t>Finite-lived intangible assets</t>
        </is>
      </c>
      <c r="D64" s="5" t="n">
        <v>53800</v>
      </c>
    </row>
    <row r="65">
      <c r="A65" s="4" t="inlineStr">
        <is>
          <t>Noncompete agreements [Member]</t>
        </is>
      </c>
    </row>
    <row r="66">
      <c r="A66" s="3" t="inlineStr">
        <is>
          <t>Business Acquisition [Line Items]</t>
        </is>
      </c>
    </row>
    <row r="67">
      <c r="A67" s="4" t="inlineStr">
        <is>
          <t>Finite-lived intangible assets</t>
        </is>
      </c>
      <c r="D67" s="5" t="n">
        <v>700</v>
      </c>
    </row>
    <row r="68">
      <c r="A68" s="4" t="inlineStr">
        <is>
          <t>Internally developed software [Member]</t>
        </is>
      </c>
    </row>
    <row r="69">
      <c r="A69" s="3" t="inlineStr">
        <is>
          <t>Business Acquisition [Line Items]</t>
        </is>
      </c>
    </row>
    <row r="70">
      <c r="A70" s="4" t="inlineStr">
        <is>
          <t>Finite-lived intangible assets</t>
        </is>
      </c>
      <c r="D70" s="6" t="n">
        <v>600</v>
      </c>
    </row>
    <row r="71"/>
    <row r="72">
      <c r="A72" s="4" t="inlineStr">
        <is>
          <t>[1]</t>
        </is>
      </c>
      <c r="B72" s="4" t="inlineStr">
        <is>
          <t>Includes $53.8 million in customer relationships, $0.7 million in noncompete agreements, $0.6 million in internally developed software, and a $0.6 million trade name.</t>
        </is>
      </c>
    </row>
  </sheetData>
  <mergeCells count="3">
    <mergeCell ref="A1:B1"/>
    <mergeCell ref="A71:E71"/>
    <mergeCell ref="B72:E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t>
        </is>
      </c>
      <c r="B4" s="6" t="n">
        <v>146050</v>
      </c>
      <c r="C4" s="6" t="n">
        <v>167622</v>
      </c>
    </row>
    <row r="5">
      <c r="A5" s="3" t="inlineStr">
        <is>
          <t>Adjustments to reconcile net income to net cash provided by operating activities:</t>
        </is>
      </c>
    </row>
    <row r="6">
      <c r="A6" s="4" t="inlineStr">
        <is>
          <t>Depreciation and amortization of property, equipment, and intangibles</t>
        </is>
      </c>
      <c r="B6" s="5" t="n">
        <v>247770</v>
      </c>
      <c r="C6" s="5" t="n">
        <v>225260</v>
      </c>
    </row>
    <row r="7">
      <c r="A7" s="4" t="inlineStr">
        <is>
          <t>Gain on sale of property and equipment</t>
        </is>
      </c>
      <c r="B7" s="5" t="n">
        <v>-4724</v>
      </c>
      <c r="C7" s="5" t="n">
        <v>-19267</v>
      </c>
    </row>
    <row r="8">
      <c r="A8" s="4" t="inlineStr">
        <is>
          <t>Impairments</t>
        </is>
      </c>
      <c r="B8" s="5" t="n">
        <v>1255</v>
      </c>
      <c r="C8" s="5" t="n">
        <v>2182</v>
      </c>
    </row>
    <row r="9">
      <c r="A9" s="4" t="inlineStr">
        <is>
          <t>Deferred income taxes</t>
        </is>
      </c>
      <c r="B9" s="5" t="n">
        <v>23112</v>
      </c>
      <c r="C9" s="5" t="n">
        <v>9519</v>
      </c>
    </row>
    <row r="10">
      <c r="A10" s="4" t="inlineStr">
        <is>
          <t>Non-cash lease expense</t>
        </is>
      </c>
      <c r="B10" s="5" t="n">
        <v>46493</v>
      </c>
      <c r="C10" s="5" t="n">
        <v>59501</v>
      </c>
    </row>
    <row r="11">
      <c r="A11" s="4" t="inlineStr">
        <is>
          <t>Other adjustments to reconcile net income to net cash provided by operating activities</t>
        </is>
      </c>
      <c r="B11" s="5" t="n">
        <v>19229</v>
      </c>
      <c r="C11" s="5" t="n">
        <v>-2282</v>
      </c>
    </row>
    <row r="12">
      <c r="A12" s="3" t="inlineStr">
        <is>
          <t>(Decrease) increase in cash resulting from changes in:</t>
        </is>
      </c>
    </row>
    <row r="13">
      <c r="A13" s="4" t="inlineStr">
        <is>
          <t>Trade receivables</t>
        </is>
      </c>
      <c r="B13" s="5" t="n">
        <v>-11440</v>
      </c>
      <c r="C13" s="5" t="n">
        <v>50495</v>
      </c>
    </row>
    <row r="14">
      <c r="A14" s="4" t="inlineStr">
        <is>
          <t>Income tax receivable</t>
        </is>
      </c>
      <c r="B14" s="5" t="n">
        <v>11124</v>
      </c>
      <c r="C14" s="5" t="n">
        <v>-28494</v>
      </c>
    </row>
    <row r="15">
      <c r="A15" s="4" t="inlineStr">
        <is>
          <t>Accounts payable</t>
        </is>
      </c>
      <c r="B15" s="5" t="n">
        <v>8417</v>
      </c>
      <c r="C15" s="5" t="n">
        <v>-25165</v>
      </c>
    </row>
    <row r="16">
      <c r="A16" s="4" t="inlineStr">
        <is>
          <t>Accrued liabilities and claims accrual</t>
        </is>
      </c>
      <c r="B16" s="5" t="n">
        <v>-75069</v>
      </c>
      <c r="C16" s="5" t="n">
        <v>-16910</v>
      </c>
    </row>
    <row r="17">
      <c r="A17" s="4" t="inlineStr">
        <is>
          <t>Operating lease liabilities</t>
        </is>
      </c>
      <c r="B17" s="5" t="n">
        <v>-48243</v>
      </c>
      <c r="C17" s="5" t="n">
        <v>-59745</v>
      </c>
    </row>
    <row r="18">
      <c r="A18" s="4" t="inlineStr">
        <is>
          <t>Other assets and liabilities</t>
        </is>
      </c>
      <c r="B18" s="5" t="n">
        <v>19386</v>
      </c>
      <c r="C18" s="5" t="n">
        <v>96</v>
      </c>
    </row>
    <row r="19">
      <c r="A19" s="4" t="inlineStr">
        <is>
          <t>Net cash provided by operating activities</t>
        </is>
      </c>
      <c r="B19" s="5" t="n">
        <v>383360</v>
      </c>
      <c r="C19" s="5" t="n">
        <v>362812</v>
      </c>
    </row>
    <row r="20">
      <c r="A20" s="3" t="inlineStr">
        <is>
          <t>Cash flows from investing activities:</t>
        </is>
      </c>
    </row>
    <row r="21">
      <c r="A21" s="4" t="inlineStr">
        <is>
          <t>Proceeds from maturities of held-to-maturity investments</t>
        </is>
      </c>
      <c r="B21" s="5" t="n">
        <v>6950</v>
      </c>
      <c r="C21" s="5" t="n">
        <v>12945</v>
      </c>
    </row>
    <row r="22">
      <c r="A22" s="4" t="inlineStr">
        <is>
          <t>Purchases of held-to-maturity investments</t>
        </is>
      </c>
      <c r="B22" s="5" t="n">
        <v>-7852</v>
      </c>
      <c r="C22" s="5" t="n">
        <v>-5847</v>
      </c>
    </row>
    <row r="23">
      <c r="A23" s="4" t="inlineStr">
        <is>
          <t>Proceeds from sale of property and equipment, including assets held for sale</t>
        </is>
      </c>
      <c r="B23" s="5" t="n">
        <v>64463</v>
      </c>
      <c r="C23" s="5" t="n">
        <v>103818</v>
      </c>
    </row>
    <row r="24">
      <c r="A24" s="4" t="inlineStr">
        <is>
          <t>Purchases of property and equipment</t>
        </is>
      </c>
      <c r="B24" s="5" t="n">
        <v>-259641</v>
      </c>
      <c r="C24" s="5" t="n">
        <v>-323722</v>
      </c>
    </row>
    <row r="25">
      <c r="A25" s="4" t="inlineStr">
        <is>
          <t>Expenditures on assets held for sale</t>
        </is>
      </c>
      <c r="B25" s="5" t="n">
        <v>-418</v>
      </c>
      <c r="C25" s="5" t="n">
        <v>-7961</v>
      </c>
    </row>
    <row r="26">
      <c r="A26" s="4" t="inlineStr">
        <is>
          <t>Net cash and equivalents invested in acquisitions</t>
        </is>
      </c>
      <c r="B26" s="5" t="n">
        <v>-46811</v>
      </c>
      <c r="C26" s="5" t="n">
        <v>0</v>
      </c>
    </row>
    <row r="27">
      <c r="A27" s="4" t="inlineStr">
        <is>
          <t>Other cash flows from investing activities</t>
        </is>
      </c>
      <c r="B27" s="5" t="n">
        <v>-9757</v>
      </c>
      <c r="C27" s="5" t="n">
        <v>-3115</v>
      </c>
    </row>
    <row r="28">
      <c r="A28" s="4" t="inlineStr">
        <is>
          <t>Net cash used in investing activities</t>
        </is>
      </c>
      <c r="B28" s="5" t="n">
        <v>-253066</v>
      </c>
      <c r="C28" s="5" t="n">
        <v>-223882</v>
      </c>
    </row>
    <row r="29">
      <c r="A29" s="3" t="inlineStr">
        <is>
          <t>Cash flows from financing activities:</t>
        </is>
      </c>
    </row>
    <row r="30">
      <c r="A30" s="4" t="inlineStr">
        <is>
          <t>Repayment of finance leases and long-term debt</t>
        </is>
      </c>
      <c r="B30" s="5" t="n">
        <v>-31893</v>
      </c>
      <c r="C30" s="5" t="n">
        <v>-36941</v>
      </c>
    </row>
    <row r="31">
      <c r="A31" s="4" t="inlineStr">
        <is>
          <t>(Repayments) borrowings on revolving line of credit, net</t>
        </is>
      </c>
      <c r="B31" s="5" t="n">
        <v>-44000</v>
      </c>
      <c r="C31" s="5" t="n">
        <v>75000</v>
      </c>
    </row>
    <row r="32">
      <c r="A32" s="4" t="inlineStr">
        <is>
          <t>Borrowings under accounts receivable securitization</t>
        </is>
      </c>
      <c r="B32" s="5" t="n">
        <v>0</v>
      </c>
      <c r="C32" s="5" t="n">
        <v>90000</v>
      </c>
    </row>
    <row r="33">
      <c r="A33" s="4" t="inlineStr">
        <is>
          <t>Repayment of accounts receivable securitization</t>
        </is>
      </c>
      <c r="B33" s="5" t="n">
        <v>-40000</v>
      </c>
      <c r="C33" s="5" t="n">
        <v>-185000</v>
      </c>
    </row>
    <row r="34">
      <c r="A34" s="4" t="inlineStr">
        <is>
          <t>Proceeds from common stock issued</t>
        </is>
      </c>
      <c r="B34" s="5" t="n">
        <v>9892</v>
      </c>
      <c r="C34" s="5" t="n">
        <v>5363</v>
      </c>
    </row>
    <row r="35">
      <c r="A35" s="4" t="inlineStr">
        <is>
          <t>Repurchases of the Company's common stock</t>
        </is>
      </c>
      <c r="B35" s="5" t="n">
        <v>-34630</v>
      </c>
      <c r="C35" s="5" t="n">
        <v>-86892</v>
      </c>
    </row>
    <row r="36">
      <c r="A36" s="4" t="inlineStr">
        <is>
          <t>Dividends paid</t>
        </is>
      </c>
      <c r="B36" s="5" t="n">
        <v>-27673</v>
      </c>
      <c r="C36" s="5" t="n">
        <v>-20952</v>
      </c>
    </row>
    <row r="37">
      <c r="A37" s="4" t="inlineStr">
        <is>
          <t>Other cash flows from financing activities</t>
        </is>
      </c>
      <c r="B37" s="5" t="n">
        <v>-5467</v>
      </c>
      <c r="C37" s="5" t="n">
        <v>-2600</v>
      </c>
    </row>
    <row r="38">
      <c r="A38" s="4" t="inlineStr">
        <is>
          <t>Net cash used in financing activities</t>
        </is>
      </c>
      <c r="B38" s="5" t="n">
        <v>-173771</v>
      </c>
      <c r="C38" s="5" t="n">
        <v>-162022</v>
      </c>
    </row>
    <row r="39">
      <c r="A39" s="4" t="inlineStr">
        <is>
          <t>Net decrease in cash, restricted cash, and equivalents</t>
        </is>
      </c>
      <c r="B39" s="5" t="n">
        <v>-43477</v>
      </c>
      <c r="C39" s="5" t="n">
        <v>-23092</v>
      </c>
    </row>
    <row r="40">
      <c r="A40" s="4" t="inlineStr">
        <is>
          <t>Cash, restricted cash, and equivalents at beginning of period</t>
        </is>
      </c>
      <c r="B40" s="5" t="n">
        <v>202228</v>
      </c>
      <c r="C40" s="5" t="n">
        <v>130976</v>
      </c>
    </row>
    <row r="41">
      <c r="A41" s="4" t="inlineStr">
        <is>
          <t>Cash, restricted cash, and equivalents at end of period</t>
        </is>
      </c>
      <c r="B41" s="5" t="n">
        <v>158751</v>
      </c>
      <c r="C41" s="5" t="n">
        <v>107884</v>
      </c>
    </row>
    <row r="42">
      <c r="A42" s="3" t="inlineStr">
        <is>
          <t>Cash paid during the period for:</t>
        </is>
      </c>
    </row>
    <row r="43">
      <c r="A43" s="4" t="inlineStr">
        <is>
          <t>Interest</t>
        </is>
      </c>
      <c r="B43" s="5" t="n">
        <v>10455</v>
      </c>
      <c r="C43" s="5" t="n">
        <v>14277</v>
      </c>
    </row>
    <row r="44">
      <c r="A44" s="4" t="inlineStr">
        <is>
          <t>Income taxes</t>
        </is>
      </c>
      <c r="B44" s="5" t="n">
        <v>3632</v>
      </c>
      <c r="C44" s="5" t="n">
        <v>72467</v>
      </c>
    </row>
    <row r="45">
      <c r="A45" s="3" t="inlineStr">
        <is>
          <t>Other Significant Noncash Transactions [Line Items]</t>
        </is>
      </c>
    </row>
    <row r="46">
      <c r="A46" s="4" t="inlineStr">
        <is>
          <t>Equipment acquired included in accounts payable</t>
        </is>
      </c>
      <c r="B46" s="5" t="n">
        <v>27463</v>
      </c>
      <c r="C46" s="5" t="n">
        <v>50091</v>
      </c>
    </row>
    <row r="47">
      <c r="A47" s="4" t="inlineStr">
        <is>
          <t>Equipment sales receivables</t>
        </is>
      </c>
      <c r="B47" s="5" t="n">
        <v>3388</v>
      </c>
      <c r="C47" s="5" t="n">
        <v>5677</v>
      </c>
    </row>
    <row r="48">
      <c r="A48" s="4" t="inlineStr">
        <is>
          <t>Business Combination, Contingent Consideration Arrangements, Change in Amount of Contingent Consideration, Liability</t>
        </is>
      </c>
      <c r="B48" s="5" t="n">
        <v>18245</v>
      </c>
      <c r="C48" s="5" t="n">
        <v>0</v>
      </c>
    </row>
    <row r="49">
      <c r="A49" s="4" t="inlineStr">
        <is>
          <t>Right-of-use assets obtained in exchange for new operating lease liabilities</t>
        </is>
      </c>
      <c r="B49" s="5" t="n">
        <v>1633</v>
      </c>
      <c r="C49" s="5" t="n">
        <v>8643</v>
      </c>
    </row>
    <row r="50">
      <c r="A50" s="4" t="inlineStr">
        <is>
          <t>Property and equipment obtained in exchange for financing lease liabilities reclassified from operating lease liabilities</t>
        </is>
      </c>
      <c r="B50" s="5" t="n">
        <v>48659</v>
      </c>
      <c r="C50" s="5" t="n">
        <v>32153</v>
      </c>
    </row>
    <row r="51">
      <c r="A51" s="4" t="inlineStr">
        <is>
          <t>Financing provided to independent contractors for equipment sold [Member]</t>
        </is>
      </c>
    </row>
    <row r="52">
      <c r="A52" s="3" t="inlineStr">
        <is>
          <t>Other Significant Noncash Transactions [Line Items]</t>
        </is>
      </c>
    </row>
    <row r="53">
      <c r="A53" s="4" t="inlineStr">
        <is>
          <t>Other non-cash investing and financing activities</t>
        </is>
      </c>
      <c r="B53" s="5" t="n">
        <v>2553</v>
      </c>
      <c r="C53" s="5" t="n">
        <v>3204</v>
      </c>
    </row>
    <row r="54">
      <c r="A54" s="4" t="inlineStr">
        <is>
          <t>Transfers from property and equipment to assets held for sale [Member]</t>
        </is>
      </c>
    </row>
    <row r="55">
      <c r="A55" s="3" t="inlineStr">
        <is>
          <t>Other Significant Noncash Transactions [Line Items]</t>
        </is>
      </c>
    </row>
    <row r="56">
      <c r="A56" s="4" t="inlineStr">
        <is>
          <t>Other non-cash investing and financing activities</t>
        </is>
      </c>
      <c r="B56" s="5" t="n">
        <v>37779</v>
      </c>
      <c r="C56" s="5" t="n">
        <v>65264</v>
      </c>
    </row>
    <row r="57">
      <c r="A57" s="4" t="inlineStr">
        <is>
          <t>Warehousing Co [Member]</t>
        </is>
      </c>
    </row>
    <row r="58">
      <c r="A58" s="3" t="inlineStr">
        <is>
          <t>Other Significant Noncash Transactions [Line Items]</t>
        </is>
      </c>
    </row>
    <row r="59">
      <c r="A59" s="4" t="inlineStr">
        <is>
          <t>Right-of-use assets obtained in exchange for new operating lease liabilities</t>
        </is>
      </c>
      <c r="B59" s="6" t="n">
        <v>12356</v>
      </c>
      <c r="C5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80" customWidth="1" min="2" max="2"/>
    <col width="31" customWidth="1" min="3" max="3"/>
    <col width="21" customWidth="1" min="4" max="4"/>
    <col width="31" customWidth="1" min="5" max="5"/>
    <col width="21" customWidth="1" min="6" max="6"/>
    <col width="31" customWidth="1" min="7" max="7"/>
  </cols>
  <sheetData>
    <row r="1">
      <c r="A1" s="1" t="inlineStr">
        <is>
          <t>Restricted Investments, Held-to-Maturity (Details) $ in Thousands</t>
        </is>
      </c>
      <c r="C1" s="2" t="inlineStr">
        <is>
          <t>3 Months Ended</t>
        </is>
      </c>
      <c r="E1" s="2" t="inlineStr">
        <is>
          <t>6 Months Ended</t>
        </is>
      </c>
    </row>
    <row r="2">
      <c r="C2" s="2" t="inlineStr">
        <is>
          <t>Jun. 30, 2020USD ($)Securities</t>
        </is>
      </c>
      <c r="D2" s="2" t="inlineStr">
        <is>
          <t>Jun. 30, 2019USD ($)</t>
        </is>
      </c>
      <c r="E2" s="2" t="inlineStr">
        <is>
          <t>Jun. 30, 2020USD ($)Securities</t>
        </is>
      </c>
      <c r="F2" s="2" t="inlineStr">
        <is>
          <t>Jun. 30, 2019USD ($)</t>
        </is>
      </c>
      <c r="G2" s="2" t="inlineStr">
        <is>
          <t>Dec. 31, 2019USD ($)Securities</t>
        </is>
      </c>
    </row>
    <row r="3">
      <c r="A3" s="3" t="inlineStr">
        <is>
          <t>Schedule of Investments [Line Items]</t>
        </is>
      </c>
    </row>
    <row r="4">
      <c r="A4" s="4" t="inlineStr">
        <is>
          <t>Cost or Amortized Cost</t>
        </is>
      </c>
      <c r="B4" s="4" t="inlineStr">
        <is>
          <t>[1]</t>
        </is>
      </c>
      <c r="C4" s="6" t="n">
        <v>8272</v>
      </c>
      <c r="E4" s="6" t="n">
        <v>8272</v>
      </c>
      <c r="G4" s="6" t="n">
        <v>8912</v>
      </c>
    </row>
    <row r="5">
      <c r="A5" s="4" t="inlineStr">
        <is>
          <t>Gross Unrealized Gains</t>
        </is>
      </c>
      <c r="C5" s="5" t="n">
        <v>27</v>
      </c>
      <c r="E5" s="5" t="n">
        <v>27</v>
      </c>
      <c r="G5" s="5" t="n">
        <v>4</v>
      </c>
    </row>
    <row r="6">
      <c r="A6" s="4" t="inlineStr">
        <is>
          <t>Gross Unrealized Temporary Losses</t>
        </is>
      </c>
      <c r="C6" s="5" t="n">
        <v>-3</v>
      </c>
      <c r="E6" s="5" t="n">
        <v>-3</v>
      </c>
      <c r="G6" s="5" t="n">
        <v>-1</v>
      </c>
    </row>
    <row r="7">
      <c r="A7" s="4" t="inlineStr">
        <is>
          <t>Estimated Fair Value</t>
        </is>
      </c>
      <c r="B7" s="4" t="inlineStr">
        <is>
          <t>[1]</t>
        </is>
      </c>
      <c r="C7" s="6" t="n">
        <v>8296</v>
      </c>
      <c r="E7" s="6" t="n">
        <v>8296</v>
      </c>
      <c r="G7" s="6" t="n">
        <v>8915</v>
      </c>
    </row>
    <row r="8">
      <c r="A8" s="4" t="inlineStr">
        <is>
          <t>Securities with unrealized losses for less than 12 months | Securities</t>
        </is>
      </c>
      <c r="C8" s="5" t="n">
        <v>3</v>
      </c>
      <c r="E8" s="5" t="n">
        <v>3</v>
      </c>
      <c r="G8" s="5" t="n">
        <v>7</v>
      </c>
    </row>
    <row r="9">
      <c r="A9" s="4" t="inlineStr">
        <is>
          <t>Impairment losses</t>
        </is>
      </c>
      <c r="C9" s="6" t="n">
        <v>0</v>
      </c>
      <c r="D9" s="6" t="n">
        <v>0</v>
      </c>
      <c r="E9" s="6" t="n">
        <v>0</v>
      </c>
      <c r="F9" s="6" t="n">
        <v>0</v>
      </c>
    </row>
    <row r="10">
      <c r="A10" s="4" t="inlineStr">
        <is>
          <t>US corporate securities [Member]</t>
        </is>
      </c>
    </row>
    <row r="11">
      <c r="A11" s="3" t="inlineStr">
        <is>
          <t>Schedule of Investments [Line Items]</t>
        </is>
      </c>
    </row>
    <row r="12">
      <c r="A12" s="4" t="inlineStr">
        <is>
          <t>Cost or Amortized Cost</t>
        </is>
      </c>
      <c r="C12" s="5" t="n">
        <v>8272</v>
      </c>
      <c r="E12" s="5" t="n">
        <v>8272</v>
      </c>
      <c r="G12" s="6" t="n">
        <v>8912</v>
      </c>
    </row>
    <row r="13">
      <c r="A13" s="4" t="inlineStr">
        <is>
          <t>Gross Unrealized Gains</t>
        </is>
      </c>
      <c r="C13" s="5" t="n">
        <v>27</v>
      </c>
      <c r="E13" s="5" t="n">
        <v>27</v>
      </c>
      <c r="G13" s="5" t="n">
        <v>4</v>
      </c>
    </row>
    <row r="14">
      <c r="A14" s="4" t="inlineStr">
        <is>
          <t>Gross Unrealized Temporary Losses</t>
        </is>
      </c>
      <c r="C14" s="5" t="n">
        <v>-3</v>
      </c>
      <c r="E14" s="5" t="n">
        <v>-3</v>
      </c>
      <c r="G14" s="5" t="n">
        <v>-1</v>
      </c>
    </row>
    <row r="15">
      <c r="A15" s="4" t="inlineStr">
        <is>
          <t>Estimated Fair Value</t>
        </is>
      </c>
      <c r="C15" s="6" t="n">
        <v>8296</v>
      </c>
      <c r="E15" s="6" t="n">
        <v>8296</v>
      </c>
      <c r="G15" s="6" t="n">
        <v>8915</v>
      </c>
    </row>
    <row r="16">
      <c r="A16" s="4" t="inlineStr">
        <is>
          <t>Maximum [Member]</t>
        </is>
      </c>
    </row>
    <row r="17">
      <c r="A17" s="3" t="inlineStr">
        <is>
          <t>Schedule of Investments [Line Items]</t>
        </is>
      </c>
    </row>
    <row r="18">
      <c r="A18" s="4" t="inlineStr">
        <is>
          <t>Contractual maturities of fixed maturity securities</t>
        </is>
      </c>
      <c r="E18" s="4" t="inlineStr">
        <is>
          <t>one year</t>
        </is>
      </c>
    </row>
    <row r="19">
      <c r="A19" s="4" t="inlineStr">
        <is>
          <t>Duration of securities in unrealized loss position</t>
        </is>
      </c>
      <c r="E19" s="4" t="inlineStr">
        <is>
          <t>12 months</t>
        </is>
      </c>
    </row>
    <row r="20"/>
    <row r="21">
      <c r="A21" s="4" t="inlineStr">
        <is>
          <t>[1]</t>
        </is>
      </c>
      <c r="B21" s="4" t="inlineStr">
        <is>
          <t>Refer to Note 5 for the differences between the carrying amounts and estimated fair values of the Company's restricted investments, held-to-maturity.</t>
        </is>
      </c>
    </row>
  </sheetData>
  <mergeCells count="5">
    <mergeCell ref="A1:B2"/>
    <mergeCell ref="C1:D1"/>
    <mergeCell ref="E1:F1"/>
    <mergeCell ref="A20:F20"/>
    <mergeCell ref="B21:F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Assets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 Lived Assets Held-for-sale [Line Items]</t>
        </is>
      </c>
    </row>
    <row r="4">
      <c r="A4" s="4" t="inlineStr">
        <is>
          <t>Period Assets are Expected To Be Sold</t>
        </is>
      </c>
      <c r="D4" s="4" t="inlineStr">
        <is>
          <t>12 months</t>
        </is>
      </c>
    </row>
    <row r="5">
      <c r="A5" s="4" t="inlineStr">
        <is>
          <t>Gain on disposal of assets held for sale</t>
        </is>
      </c>
      <c r="D5" s="6" t="n">
        <v>4724</v>
      </c>
      <c r="E5" s="6" t="n">
        <v>19267</v>
      </c>
    </row>
    <row r="6">
      <c r="A6" s="4" t="inlineStr">
        <is>
          <t>Equipment [Member]</t>
        </is>
      </c>
    </row>
    <row r="7">
      <c r="A7" s="3" t="inlineStr">
        <is>
          <t>Long Lived Assets Held-for-sale [Line Items]</t>
        </is>
      </c>
    </row>
    <row r="8">
      <c r="A8" s="4" t="inlineStr">
        <is>
          <t>Assets Held for Sale</t>
        </is>
      </c>
      <c r="B8" s="6" t="n">
        <v>39600</v>
      </c>
      <c r="D8" s="5" t="n">
        <v>39600</v>
      </c>
      <c r="F8" s="6" t="n">
        <v>41800</v>
      </c>
    </row>
    <row r="9">
      <c r="A9" s="4" t="inlineStr">
        <is>
          <t>Gain on disposal of assets held for sale</t>
        </is>
      </c>
      <c r="B9" s="5" t="n">
        <v>1700</v>
      </c>
      <c r="C9" s="6" t="n">
        <v>7500</v>
      </c>
      <c r="D9" s="5" t="n">
        <v>4700</v>
      </c>
      <c r="E9" s="5" t="n">
        <v>19200</v>
      </c>
    </row>
    <row r="10">
      <c r="A10" s="4" t="inlineStr">
        <is>
          <t>Impairments</t>
        </is>
      </c>
      <c r="B10" s="6" t="n">
        <v>400</v>
      </c>
      <c r="C10" s="6" t="n">
        <v>0</v>
      </c>
      <c r="D10" s="6" t="n">
        <v>400</v>
      </c>
      <c r="E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Summary of Changes in Carrying Amount of Goodwill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Goodwill [Line Items]</t>
        </is>
      </c>
    </row>
    <row r="4">
      <c r="A4" s="4" t="inlineStr">
        <is>
          <t>Goodwill</t>
        </is>
      </c>
      <c r="C4" s="6" t="n">
        <v>2922970</v>
      </c>
      <c r="E4" s="6" t="n">
        <v>2922970</v>
      </c>
      <c r="G4" s="6" t="n">
        <v>2918992</v>
      </c>
    </row>
    <row r="5">
      <c r="A5" s="4" t="inlineStr">
        <is>
          <t>Adjustments relating to deferred tax assets</t>
        </is>
      </c>
      <c r="E5" s="5" t="n">
        <v>-5</v>
      </c>
    </row>
    <row r="6">
      <c r="A6" s="4" t="inlineStr">
        <is>
          <t>Goodwill impairments</t>
        </is>
      </c>
      <c r="C6" s="6" t="n">
        <v>0</v>
      </c>
      <c r="D6" s="6" t="n">
        <v>0</v>
      </c>
      <c r="E6" s="5" t="n">
        <v>0</v>
      </c>
      <c r="F6" s="6" t="n">
        <v>0</v>
      </c>
    </row>
    <row r="7">
      <c r="A7" s="4" t="inlineStr">
        <is>
          <t>Non-reportable segments [Member]</t>
        </is>
      </c>
    </row>
    <row r="8">
      <c r="A8" s="3" t="inlineStr">
        <is>
          <t>Goodwill [Line Items]</t>
        </is>
      </c>
    </row>
    <row r="9">
      <c r="A9" s="4" t="inlineStr">
        <is>
          <t>Acquisition</t>
        </is>
      </c>
      <c r="B9" s="4" t="inlineStr">
        <is>
          <t>[1]</t>
        </is>
      </c>
      <c r="E9" s="6" t="n">
        <v>3983</v>
      </c>
    </row>
    <row r="10"/>
    <row r="11">
      <c r="A11" s="4" t="inlineStr">
        <is>
          <t>[1]</t>
        </is>
      </c>
      <c r="B11" s="4" t="inlineStr">
        <is>
          <t>The goodwill associated with the acquisition referenced in Note 4 was allocated to the non-reportable segment, and is net of purchase price accounting adjustments.</t>
        </is>
      </c>
    </row>
  </sheetData>
  <mergeCells count="5">
    <mergeCell ref="A1:B2"/>
    <mergeCell ref="C1:D1"/>
    <mergeCell ref="E1:F1"/>
    <mergeCell ref="A10:F10"/>
    <mergeCell ref="B11:F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Goodwill and Other Intangible Assets Intangible Asset Balances (Details) - USD ($) $ in Thousands</t>
        </is>
      </c>
      <c r="C1" s="2" t="inlineStr">
        <is>
          <t>6 Months Ended</t>
        </is>
      </c>
    </row>
    <row r="2">
      <c r="C2" s="2" t="inlineStr">
        <is>
          <t>Jun. 30, 2020</t>
        </is>
      </c>
      <c r="D2" s="2" t="inlineStr">
        <is>
          <t>Dec. 31, 2019</t>
        </is>
      </c>
    </row>
    <row r="3">
      <c r="A3" s="3" t="inlineStr">
        <is>
          <t>Definite-lived intangible assets ¹</t>
        </is>
      </c>
    </row>
    <row r="4">
      <c r="A4" s="4" t="inlineStr">
        <is>
          <t>Gross carrying amount</t>
        </is>
      </c>
      <c r="B4" s="4" t="inlineStr">
        <is>
          <t>[1]</t>
        </is>
      </c>
      <c r="C4" s="6" t="n">
        <v>894597</v>
      </c>
      <c r="D4" s="6" t="n">
        <v>839516</v>
      </c>
    </row>
    <row r="5">
      <c r="A5" s="4" t="inlineStr">
        <is>
          <t>Accumulated amortization</t>
        </is>
      </c>
      <c r="C5" s="5" t="n">
        <v>-122905</v>
      </c>
      <c r="D5" s="5" t="n">
        <v>-99957</v>
      </c>
    </row>
    <row r="6">
      <c r="A6" s="4" t="inlineStr">
        <is>
          <t>Definite-lived intangible assets, net</t>
        </is>
      </c>
      <c r="C6" s="5" t="n">
        <v>771692</v>
      </c>
      <c r="D6" s="5" t="n">
        <v>739559</v>
      </c>
    </row>
    <row r="7">
      <c r="A7" s="3" t="inlineStr">
        <is>
          <t>Trade names:</t>
        </is>
      </c>
    </row>
    <row r="8">
      <c r="A8" s="4" t="inlineStr">
        <is>
          <t>Gross carrying amount</t>
        </is>
      </c>
      <c r="C8" s="5" t="n">
        <v>640500</v>
      </c>
      <c r="D8" s="5" t="n">
        <v>639900</v>
      </c>
    </row>
    <row r="9">
      <c r="A9" s="4" t="inlineStr">
        <is>
          <t>Intangible assets, net</t>
        </is>
      </c>
      <c r="C9" s="6" t="n">
        <v>1412192</v>
      </c>
      <c r="D9" s="6" t="n">
        <v>1379459</v>
      </c>
    </row>
    <row r="10">
      <c r="A10" s="4" t="inlineStr">
        <is>
          <t>Intangible Assets Other Than the 2017 Merger [Member]</t>
        </is>
      </c>
    </row>
    <row r="11">
      <c r="A11" s="3" t="inlineStr">
        <is>
          <t>Schedule of finite-lived intangible assets amortization expense [Line Items]</t>
        </is>
      </c>
    </row>
    <row r="12">
      <c r="A12" s="4" t="inlineStr">
        <is>
          <t>Acquired Finite-lived Intangible Assets, Weighted Average Useful Life</t>
        </is>
      </c>
      <c r="C12" s="4" t="inlineStr">
        <is>
          <t>18 years 10 months 24 days</t>
        </is>
      </c>
    </row>
    <row r="13">
      <c r="A13" s="4" t="inlineStr">
        <is>
          <t>Intangible assets related to the 2017 Merger [Member] [Member]</t>
        </is>
      </c>
    </row>
    <row r="14">
      <c r="A14" s="3" t="inlineStr">
        <is>
          <t>Schedule of finite-lived intangible assets amortization expense [Line Items]</t>
        </is>
      </c>
    </row>
    <row r="15">
      <c r="A15" s="4" t="inlineStr">
        <is>
          <t>Acquired Finite-lived Intangible Assets, Weighted Average Useful Life</t>
        </is>
      </c>
      <c r="C15" s="4" t="inlineStr">
        <is>
          <t>19 years 10 months 24 days</t>
        </is>
      </c>
    </row>
    <row r="16"/>
    <row r="17">
      <c r="A17" s="4" t="inlineStr">
        <is>
          <t>[1]</t>
        </is>
      </c>
      <c r="B17" s="4" t="inlineStr">
        <is>
          <t>The major categories of the Company's definite-lived intangible assets include customer relationships, non-compete agreements, internally-developed software, and others.</t>
        </is>
      </c>
    </row>
  </sheetData>
  <mergeCells count="3">
    <mergeCell ref="A1:B2"/>
    <mergeCell ref="A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Narrative (Details) $ in Millions</t>
        </is>
      </c>
      <c r="B1" s="2" t="inlineStr">
        <is>
          <t>Jun. 30, 2020USD ($)</t>
        </is>
      </c>
    </row>
    <row r="2">
      <c r="A2" s="3" t="inlineStr">
        <is>
          <t>Goodwill and Intangible Assets Disclosure [Abstract]</t>
        </is>
      </c>
    </row>
    <row r="3">
      <c r="A3" s="4" t="inlineStr">
        <is>
          <t>Amortization expense, remainder of year</t>
        </is>
      </c>
      <c r="B3" s="9" t="n">
        <v>22.9</v>
      </c>
    </row>
    <row r="4">
      <c r="A4" s="4" t="inlineStr">
        <is>
          <t>Amortization expense, 2021</t>
        </is>
      </c>
      <c r="B4" s="10" t="n">
        <v>45.9</v>
      </c>
    </row>
    <row r="5">
      <c r="A5" s="4" t="inlineStr">
        <is>
          <t>Amortization expense, 2022</t>
        </is>
      </c>
      <c r="B5" s="10" t="n">
        <v>45.8</v>
      </c>
    </row>
    <row r="6">
      <c r="A6" s="4" t="inlineStr">
        <is>
          <t>Amortization expense, 2023</t>
        </is>
      </c>
      <c r="B6" s="10" t="n">
        <v>45.2</v>
      </c>
    </row>
    <row r="7">
      <c r="A7" s="4" t="inlineStr">
        <is>
          <t>Amortization Expense, 2024</t>
        </is>
      </c>
      <c r="B7" s="9" t="n">
        <v>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Effective tax rate</t>
        </is>
      </c>
      <c r="B4" s="4" t="inlineStr">
        <is>
          <t>25.00%</t>
        </is>
      </c>
      <c r="C4" s="4" t="inlineStr">
        <is>
          <t>24.70%</t>
        </is>
      </c>
      <c r="D4" s="4" t="inlineStr">
        <is>
          <t>26.00%</t>
        </is>
      </c>
      <c r="E4" s="4" t="inlineStr">
        <is>
          <t>24.40%</t>
        </is>
      </c>
    </row>
    <row r="5">
      <c r="A5" s="4" t="inlineStr">
        <is>
          <t>Deferred Tax Assets, Valuation Allowance</t>
        </is>
      </c>
      <c r="B5" s="6" t="n">
        <v>0</v>
      </c>
      <c r="D5" s="6" t="n">
        <v>0</v>
      </c>
    </row>
    <row r="6">
      <c r="A6" s="4" t="inlineStr">
        <is>
          <t>Decrease in unrecognized tax benefits, reasonably possible</t>
        </is>
      </c>
      <c r="B6" s="5" t="n">
        <v>1</v>
      </c>
      <c r="D6" s="5" t="n">
        <v>1</v>
      </c>
    </row>
    <row r="7">
      <c r="A7" s="4" t="inlineStr">
        <is>
          <t>Accrued interest and penalties</t>
        </is>
      </c>
      <c r="B7" s="9" t="n">
        <v>0.5</v>
      </c>
      <c r="D7" s="9" t="n">
        <v>0.5</v>
      </c>
      <c r="F7" s="9" t="n">
        <v>0.4</v>
      </c>
    </row>
    <row r="8">
      <c r="A8" s="4" t="inlineStr">
        <is>
          <t>Year subject to examination</t>
        </is>
      </c>
      <c r="D8" s="4" t="inlineStr">
        <is>
          <t>2014</t>
        </is>
      </c>
    </row>
    <row r="9">
      <c r="A9" s="4" t="inlineStr">
        <is>
          <t>Internal Revenue Service (IRS) [Member]</t>
        </is>
      </c>
    </row>
    <row r="10">
      <c r="A10" s="3" t="inlineStr">
        <is>
          <t>Income Tax Contingency [Line Items]</t>
        </is>
      </c>
    </row>
    <row r="11">
      <c r="A11" s="4" t="inlineStr">
        <is>
          <t>Year under income tax examination</t>
        </is>
      </c>
      <c r="D11" s="4" t="inlineStr">
        <is>
          <t>2012</t>
        </is>
      </c>
    </row>
    <row r="12">
      <c r="A12" s="4" t="inlineStr">
        <is>
          <t>State and Local Jurisdiction [Member] | Minimum [Member]</t>
        </is>
      </c>
    </row>
    <row r="13">
      <c r="A13" s="3" t="inlineStr">
        <is>
          <t>Income Tax Contingency [Line Items]</t>
        </is>
      </c>
    </row>
    <row r="14">
      <c r="A14" s="4" t="inlineStr">
        <is>
          <t>Year under income tax examination</t>
        </is>
      </c>
      <c r="D14" s="4" t="inlineStr">
        <is>
          <t>2013</t>
        </is>
      </c>
    </row>
    <row r="15">
      <c r="A15" s="4" t="inlineStr">
        <is>
          <t>State and Local Jurisdiction [Member] | Maximum [Member]</t>
        </is>
      </c>
    </row>
    <row r="16">
      <c r="A16" s="3" t="inlineStr">
        <is>
          <t>Income Tax Contingency [Line Items]</t>
        </is>
      </c>
    </row>
    <row r="17">
      <c r="A17" s="4" t="inlineStr">
        <is>
          <t>Year under income tax examination</t>
        </is>
      </c>
      <c r="D17" s="4" t="inlineStr">
        <is>
          <t>2018</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41" customWidth="1" min="5" max="5"/>
    <col width="14" customWidth="1" min="6" max="6"/>
    <col width="14" customWidth="1" min="7" max="7"/>
    <col width="14" customWidth="1" min="8" max="8"/>
    <col width="14" customWidth="1" min="9" max="9"/>
  </cols>
  <sheetData>
    <row r="1">
      <c r="A1" s="1" t="inlineStr">
        <is>
          <t>Accounts Receivable Securitization (Details) - USD ($) $ in Thousands</t>
        </is>
      </c>
      <c r="C1" s="2" t="inlineStr">
        <is>
          <t>Jun. 30, 2020</t>
        </is>
      </c>
      <c r="D1" s="2" t="inlineStr">
        <is>
          <t>Dec. 31, 2019</t>
        </is>
      </c>
      <c r="E1" s="2" t="inlineStr">
        <is>
          <t>Jul. 11, 2018</t>
        </is>
      </c>
      <c r="F1" s="2" t="inlineStr">
        <is>
          <t>Jun. 30, 2020</t>
        </is>
      </c>
      <c r="G1" s="2" t="inlineStr">
        <is>
          <t>Jun. 30, 2019</t>
        </is>
      </c>
      <c r="H1" s="2" t="inlineStr">
        <is>
          <t>Jun. 30, 2020</t>
        </is>
      </c>
      <c r="I1" s="2" t="inlineStr">
        <is>
          <t>Jun. 30, 2019</t>
        </is>
      </c>
    </row>
    <row r="2">
      <c r="A2" s="3" t="inlineStr">
        <is>
          <t>Servicing Liabilities at Fair Value [Line Items]</t>
        </is>
      </c>
    </row>
    <row r="3">
      <c r="A3" s="4" t="inlineStr">
        <is>
          <t>Program fees</t>
        </is>
      </c>
      <c r="F3" s="6" t="n">
        <v>700</v>
      </c>
      <c r="G3" s="6" t="n">
        <v>1900</v>
      </c>
      <c r="H3" s="6" t="n">
        <v>2100</v>
      </c>
      <c r="I3" s="6" t="n">
        <v>3900</v>
      </c>
    </row>
    <row r="4">
      <c r="A4" s="4" t="inlineStr">
        <is>
          <t>2018 RSA [Member]</t>
        </is>
      </c>
    </row>
    <row r="5">
      <c r="A5" s="3" t="inlineStr">
        <is>
          <t>Servicing Liabilities at Fair Value [Line Items]</t>
        </is>
      </c>
    </row>
    <row r="6">
      <c r="A6" s="4" t="inlineStr">
        <is>
          <t>Effective date</t>
        </is>
      </c>
      <c r="E6" s="4" t="inlineStr">
        <is>
          <t>Jul. 11,
		2018</t>
        </is>
      </c>
    </row>
    <row r="7">
      <c r="A7" s="4" t="inlineStr">
        <is>
          <t>Final maturity date</t>
        </is>
      </c>
      <c r="E7" s="4" t="inlineStr">
        <is>
          <t>Jul. 9,
		2021</t>
        </is>
      </c>
    </row>
    <row r="8">
      <c r="A8" s="4" t="inlineStr">
        <is>
          <t>Receivables Sales Agreement, Borrowing Capacity</t>
        </is>
      </c>
      <c r="E8" s="6" t="n">
        <v>325000</v>
      </c>
    </row>
    <row r="9">
      <c r="A9" s="4" t="inlineStr">
        <is>
          <t>Accordion Option Accounts Receivable Securitization</t>
        </is>
      </c>
      <c r="B9" s="4" t="inlineStr">
        <is>
          <t>[1]</t>
        </is>
      </c>
      <c r="E9" s="6" t="n">
        <v>175000</v>
      </c>
    </row>
    <row r="10">
      <c r="A10" s="4" t="inlineStr">
        <is>
          <t>Unused commitment fee rate</t>
        </is>
      </c>
      <c r="B10" s="4" t="inlineStr">
        <is>
          <t>[2]</t>
        </is>
      </c>
      <c r="E10" s="4" t="inlineStr">
        <is>
          <t>20 to 40 basis points</t>
        </is>
      </c>
    </row>
    <row r="11">
      <c r="A11" s="4" t="inlineStr">
        <is>
          <t>Program fees on outstanding balances</t>
        </is>
      </c>
      <c r="B11" s="4" t="inlineStr">
        <is>
          <t>[3]</t>
        </is>
      </c>
      <c r="E11" s="4" t="inlineStr">
        <is>
          <t>one-month LIBOR + 80 to 100 basis points</t>
        </is>
      </c>
    </row>
    <row r="12">
      <c r="A12" s="4" t="inlineStr">
        <is>
          <t>RSA Borrowing Base</t>
        </is>
      </c>
      <c r="C12" s="6" t="n">
        <v>273800</v>
      </c>
      <c r="D12" s="6" t="n">
        <v>299100</v>
      </c>
      <c r="F12" s="5" t="n">
        <v>273800</v>
      </c>
      <c r="H12" s="5" t="n">
        <v>273800</v>
      </c>
    </row>
    <row r="13">
      <c r="A13" s="4" t="inlineStr">
        <is>
          <t>Accounts receivable securitization</t>
        </is>
      </c>
      <c r="B13" s="4" t="inlineStr">
        <is>
          <t>[4]</t>
        </is>
      </c>
      <c r="C13" s="5" t="n">
        <v>-165000</v>
      </c>
      <c r="D13" s="5" t="n">
        <v>-205000</v>
      </c>
      <c r="F13" s="5" t="n">
        <v>-165000</v>
      </c>
      <c r="H13" s="5" t="n">
        <v>-165000</v>
      </c>
    </row>
    <row r="14">
      <c r="A14" s="4" t="inlineStr">
        <is>
          <t>Letters of Credit Outstanding, Amount</t>
        </is>
      </c>
      <c r="C14" s="5" t="n">
        <v>-68841</v>
      </c>
      <c r="D14" s="5" t="n">
        <v>-70841</v>
      </c>
      <c r="F14" s="5" t="n">
        <v>-68841</v>
      </c>
      <c r="H14" s="5" t="n">
        <v>-68841</v>
      </c>
    </row>
    <row r="15">
      <c r="A15" s="4" t="inlineStr">
        <is>
          <t>Availability under accounts receivable securitization facilities</t>
        </is>
      </c>
      <c r="C15" s="5" t="n">
        <v>39959</v>
      </c>
      <c r="D15" s="5" t="n">
        <v>23259</v>
      </c>
      <c r="F15" s="5" t="n">
        <v>39959</v>
      </c>
      <c r="H15" s="5" t="n">
        <v>39959</v>
      </c>
    </row>
    <row r="16">
      <c r="A16" s="4" t="inlineStr">
        <is>
          <t>Deferred loan costs</t>
        </is>
      </c>
      <c r="C16" s="6" t="n">
        <v>200</v>
      </c>
      <c r="D16" s="6" t="n">
        <v>200</v>
      </c>
      <c r="F16" s="6" t="n">
        <v>200</v>
      </c>
      <c r="H16" s="6" t="n">
        <v>200</v>
      </c>
    </row>
    <row r="17">
      <c r="A17" s="4" t="inlineStr">
        <is>
          <t>Debt Instrument, Interest Rate During Period</t>
        </is>
      </c>
      <c r="C17" s="4" t="inlineStr">
        <is>
          <t>1.10%</t>
        </is>
      </c>
      <c r="D17" s="4" t="inlineStr">
        <is>
          <t>2.60%</t>
        </is>
      </c>
    </row>
    <row r="18"/>
    <row r="19">
      <c r="A19" s="4" t="inlineStr">
        <is>
          <t>[1]</t>
        </is>
      </c>
      <c r="B19" s="4" t="inlineStr">
        <is>
          <t>The accordion option increases the maximum borrowing capacity, subject to participation of the purchasers.</t>
        </is>
      </c>
    </row>
    <row r="20">
      <c r="A20" s="4" t="inlineStr">
        <is>
          <t>[2]</t>
        </is>
      </c>
      <c r="B20" s="4" t="inlineStr">
        <is>
          <t>The 2018 RSA commitment fee rate is based on the percentage of the maximum borrowing capacity utilized.</t>
        </is>
      </c>
    </row>
    <row r="21">
      <c r="A21" s="4" t="inlineStr">
        <is>
          <t>[3]</t>
        </is>
      </c>
      <c r="B21" s="4" t="inlineStr">
        <is>
          <t>The 2018 RSA program fee is based on the Company's consolidated total net leverage ratio. As identified within the 2018 RSA, the lender can trigger an amendment by identifying and deciding upon a replacement for LIBOR.</t>
        </is>
      </c>
    </row>
    <row r="22">
      <c r="A22" s="4" t="inlineStr">
        <is>
          <t>[4]</t>
        </is>
      </c>
      <c r="B22" s="4" t="inlineStr">
        <is>
          <t>Outstanding borrowings are included in "Accounts receivable securitization" in the condensed consolidated balance sheets, offset by $0.2 million of deferred loan costs as of June 30, 2020 and December 31, 2019 . Interest accrued on the aggregate principal balance at a rate of 1.1% and 2.6% as of June 30, 2020 and December 31, 2019 , respectively.</t>
        </is>
      </c>
    </row>
  </sheetData>
  <mergeCells count="6">
    <mergeCell ref="A1:B1"/>
    <mergeCell ref="A18:H18"/>
    <mergeCell ref="B19:H19"/>
    <mergeCell ref="B20:H20"/>
    <mergeCell ref="B21:H21"/>
    <mergeCell ref="B22:H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Commitments (Details) $ in Millions</t>
        </is>
      </c>
      <c r="B1" s="2" t="inlineStr">
        <is>
          <t>Jun. 30, 2020USD ($)</t>
        </is>
      </c>
    </row>
    <row r="2">
      <c r="A2" s="4" t="inlineStr">
        <is>
          <t>Capital Addition Purchase Commitments Total Revenue Equipment [Member]</t>
        </is>
      </c>
    </row>
    <row r="3">
      <c r="A3" s="3" t="inlineStr">
        <is>
          <t>Long-term Purchase Commitment [Line Items]</t>
        </is>
      </c>
    </row>
    <row r="4">
      <c r="A4" s="4" t="inlineStr">
        <is>
          <t>Purchase Obligation, Future Minimum Payments, Remainder of Fiscal Year</t>
        </is>
      </c>
      <c r="B4" s="9" t="n">
        <v>317.9</v>
      </c>
    </row>
    <row r="5">
      <c r="A5" s="4" t="inlineStr">
        <is>
          <t>Purchase Obligation, Due in Second and Third Year</t>
        </is>
      </c>
      <c r="B5" s="5" t="n">
        <v>0</v>
      </c>
    </row>
    <row r="6">
      <c r="A6" s="4" t="inlineStr">
        <is>
          <t>Purchase Obligation, Due in Fourth and Fifth Year</t>
        </is>
      </c>
      <c r="B6" s="5" t="n">
        <v>0</v>
      </c>
    </row>
    <row r="7">
      <c r="A7" s="4" t="inlineStr">
        <is>
          <t>Purchase Obligation, Due after Fifth Year</t>
        </is>
      </c>
      <c r="B7" s="5" t="n">
        <v>0</v>
      </c>
    </row>
    <row r="8">
      <c r="A8" s="4" t="inlineStr">
        <is>
          <t>Capital Addition Purchase Commitments of Tractors [Member]</t>
        </is>
      </c>
    </row>
    <row r="9">
      <c r="A9" s="3" t="inlineStr">
        <is>
          <t>Long-term Purchase Commitment [Line Items]</t>
        </is>
      </c>
    </row>
    <row r="10">
      <c r="A10" s="4" t="inlineStr">
        <is>
          <t>Purchase Obligation, Future Minimum Payments, Remainder of Fiscal Year</t>
        </is>
      </c>
      <c r="B10" s="5" t="n">
        <v>224</v>
      </c>
    </row>
    <row r="11">
      <c r="A11" s="4" t="inlineStr">
        <is>
          <t>Capital Addition Purchase Commitments Non revenue equipment [Member]</t>
        </is>
      </c>
    </row>
    <row r="12">
      <c r="A12" s="3" t="inlineStr">
        <is>
          <t>Long-term Purchase Commitment [Line Items]</t>
        </is>
      </c>
    </row>
    <row r="13">
      <c r="A13" s="4" t="inlineStr">
        <is>
          <t>Purchase Obligation, Future Minimum Payments, Remainder of Fiscal Year</t>
        </is>
      </c>
      <c r="B13" s="10" t="n">
        <v>19.2</v>
      </c>
    </row>
    <row r="14">
      <c r="A14" s="4" t="inlineStr">
        <is>
          <t>Purchase Obligation, Due in Second and Third Year</t>
        </is>
      </c>
      <c r="B14" s="10" t="n">
        <v>1.8</v>
      </c>
    </row>
    <row r="15">
      <c r="A15" s="4" t="inlineStr">
        <is>
          <t>Purchase Obligation, Due in Fourth and Fifth Year</t>
        </is>
      </c>
      <c r="B15" s="10" t="n">
        <v>0.2</v>
      </c>
    </row>
    <row r="16">
      <c r="A16" s="4" t="inlineStr">
        <is>
          <t>Purchase Obligation, Due after Fifth Year</t>
        </is>
      </c>
      <c r="B16" s="5" t="n">
        <v>0</v>
      </c>
    </row>
    <row r="17">
      <c r="A17" s="4" t="inlineStr">
        <is>
          <t>Transportation Resource Partners Capital Partners V [Member]</t>
        </is>
      </c>
    </row>
    <row r="18">
      <c r="A18" s="3" t="inlineStr">
        <is>
          <t>Long-term Purchase Commitment [Line Items]</t>
        </is>
      </c>
    </row>
    <row r="19">
      <c r="A19" s="4" t="inlineStr">
        <is>
          <t>Amounts Committed To Invest</t>
        </is>
      </c>
      <c r="B19" s="5" t="n">
        <v>20</v>
      </c>
    </row>
    <row r="20">
      <c r="A20" s="4" t="inlineStr">
        <is>
          <t>Remaining Investment Commitment</t>
        </is>
      </c>
      <c r="B20" s="9" t="n">
        <v>1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gal Proceedings (Details) $ in Millions</t>
        </is>
      </c>
      <c r="B1" s="2" t="inlineStr">
        <is>
          <t>6 Months Ended</t>
        </is>
      </c>
    </row>
    <row r="2">
      <c r="B2" s="2" t="inlineStr">
        <is>
          <t>Jun. 30, 2020USD ($)</t>
        </is>
      </c>
    </row>
    <row r="3">
      <c r="A3" s="3" t="inlineStr">
        <is>
          <t>Commitments and Contingencies Disclosure [Abstract]</t>
        </is>
      </c>
    </row>
    <row r="4">
      <c r="A4" s="4" t="inlineStr">
        <is>
          <t>Loss contingency accrual</t>
        </is>
      </c>
      <c r="B4" s="9" t="n">
        <v>27.9</v>
      </c>
    </row>
    <row r="5">
      <c r="A5" s="4" t="inlineStr">
        <is>
          <t>Employee Compensation and Pay Practices Matters [Member] | CRST Expedited [Member]</t>
        </is>
      </c>
    </row>
    <row r="6">
      <c r="A6" s="3" t="inlineStr">
        <is>
          <t>Loss Contingencies [Line Items]</t>
        </is>
      </c>
    </row>
    <row r="7">
      <c r="A7" s="4" t="inlineStr">
        <is>
          <t>Loss contingency, allegations</t>
        </is>
      </c>
      <c r="B7" s="4" t="inlineStr">
        <is>
          <t>The plaintiff alleges tortious interference with contract and unjust enrichment related to non-competition agreements entered into with certain of its drivers.</t>
        </is>
      </c>
    </row>
    <row r="8">
      <c r="A8" s="4" t="inlineStr">
        <is>
          <t>Loss contingency, name of plaintiffs</t>
        </is>
      </c>
      <c r="B8" s="4" t="inlineStr">
        <is>
          <t>CRST Expedited, Inc.</t>
        </is>
      </c>
    </row>
    <row r="9">
      <c r="A9" s="4" t="inlineStr">
        <is>
          <t>Loss contingency, name of defendant</t>
        </is>
      </c>
      <c r="B9" s="4" t="inlineStr">
        <is>
          <t>Swift Transportation Co. of Arizona LLC.</t>
        </is>
      </c>
    </row>
    <row r="10">
      <c r="A10" s="4" t="inlineStr">
        <is>
          <t>Lawsuit filing date</t>
        </is>
      </c>
      <c r="B10" s="4" t="inlineStr">
        <is>
          <t>March 20, 2017</t>
        </is>
      </c>
    </row>
    <row r="11">
      <c r="A11" s="4" t="inlineStr">
        <is>
          <t>Loss contingency, domicile of litigation</t>
        </is>
      </c>
      <c r="B11" s="4" t="inlineStr">
        <is>
          <t>United States District Court for the Northern District of Iowa</t>
        </is>
      </c>
    </row>
    <row r="12">
      <c r="A12" s="4" t="inlineStr">
        <is>
          <t>Loss contingency, opinion of counsel</t>
        </is>
      </c>
      <c r="B12" s="4" t="inlineStr">
        <is>
          <t>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June 30, 2020.</t>
        </is>
      </c>
    </row>
    <row r="13">
      <c r="A13" s="4" t="inlineStr">
        <is>
          <t>Employee Compensation and Pay Practices Matters [Member] | California Wage, Meal, and Rest Class Action [Member]</t>
        </is>
      </c>
    </row>
    <row r="14">
      <c r="A14" s="3" t="inlineStr">
        <is>
          <t>Loss Contingencies [Line Items]</t>
        </is>
      </c>
    </row>
    <row r="15">
      <c r="A15" s="4" t="inlineStr">
        <is>
          <t>Loss contingency, allegations</t>
        </is>
      </c>
      <c r="B15"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16">
      <c r="A16" s="4" t="inlineStr">
        <is>
          <t>Loss contingency, opinion of counsel</t>
        </is>
      </c>
      <c r="B16" s="4" t="inlineStr">
        <is>
          <t>In April 2019, the parties reached settlement of this matter. In January 2020, the court granted final approval of the settlement. The plaintiff appealed the court’s decision granting final approval of the settlement. The likelihood that a loss has been incurred is probable and estimable, and the loss has accordingly been accrued as of June 30, 2020.</t>
        </is>
      </c>
    </row>
    <row r="17">
      <c r="A17" s="4" t="inlineStr">
        <is>
          <t>Employee Compensation and Pay Practices Matters [Member] | California Wage, Meal, and Rest Class Action [Member] | California Wage, Meal, and Rest Class Action 1 [Member]</t>
        </is>
      </c>
    </row>
    <row r="18">
      <c r="A18" s="3" t="inlineStr">
        <is>
          <t>Loss Contingencies [Line Items]</t>
        </is>
      </c>
    </row>
    <row r="19">
      <c r="A19" s="4" t="inlineStr">
        <is>
          <t>Loss contingency, name of plaintiffs</t>
        </is>
      </c>
      <c r="B19" s="4" t="inlineStr">
        <is>
          <t>John Burnell 1</t>
        </is>
      </c>
      <c r="C19" s="4" t="inlineStr">
        <is>
          <t>[1]</t>
        </is>
      </c>
    </row>
    <row r="20">
      <c r="A20" s="4" t="inlineStr">
        <is>
          <t>Loss contingency, name of defendant</t>
        </is>
      </c>
      <c r="B20" s="4" t="inlineStr">
        <is>
          <t>Swift Transportation Co., Inc</t>
        </is>
      </c>
    </row>
    <row r="21">
      <c r="A21" s="4" t="inlineStr">
        <is>
          <t>Lawsuit filing date</t>
        </is>
      </c>
      <c r="B21" s="4" t="inlineStr">
        <is>
          <t>March 22, 2010</t>
        </is>
      </c>
    </row>
    <row r="22">
      <c r="A22" s="4" t="inlineStr">
        <is>
          <t>Loss contingency, domicile of litigation</t>
        </is>
      </c>
      <c r="B22" s="4" t="inlineStr">
        <is>
          <t>United States District Court for the Central District of California</t>
        </is>
      </c>
    </row>
    <row r="23">
      <c r="A23" s="4" t="inlineStr">
        <is>
          <t>Employee Compensation and Pay Practices Matters [Member] | California Wage, Meal, and Rest Class Action [Member] | California Wage, Meal, and Rest Class Action 2 [Member]</t>
        </is>
      </c>
    </row>
    <row r="24">
      <c r="A24" s="3" t="inlineStr">
        <is>
          <t>Loss Contingencies [Line Items]</t>
        </is>
      </c>
    </row>
    <row r="25">
      <c r="A25" s="4" t="inlineStr">
        <is>
          <t>Loss contingency, name of plaintiffs</t>
        </is>
      </c>
      <c r="B25" s="4" t="inlineStr">
        <is>
          <t>James R. Rudsell 1</t>
        </is>
      </c>
      <c r="C25" s="4" t="inlineStr">
        <is>
          <t>[1]</t>
        </is>
      </c>
    </row>
    <row r="26">
      <c r="A26" s="4" t="inlineStr">
        <is>
          <t>Loss contingency, name of defendant</t>
        </is>
      </c>
      <c r="B26" s="4" t="inlineStr">
        <is>
          <t>Swift Transportation Co. of Arizona, LLC and Swift Transportation Company</t>
        </is>
      </c>
    </row>
    <row r="27">
      <c r="A27" s="4" t="inlineStr">
        <is>
          <t>Lawsuit filing date</t>
        </is>
      </c>
      <c r="B27" s="4" t="inlineStr">
        <is>
          <t>April 5, 2012</t>
        </is>
      </c>
    </row>
    <row r="28">
      <c r="A28" s="4" t="inlineStr">
        <is>
          <t>Loss contingency, domicile of litigation</t>
        </is>
      </c>
      <c r="B28" s="4" t="inlineStr">
        <is>
          <t>United States District Court for the Central District of California</t>
        </is>
      </c>
    </row>
    <row r="29">
      <c r="A29" s="4" t="inlineStr">
        <is>
          <t>Employee Compensation and Pay Practices Matters [Member] | Arizona Minimum Wage Class Action [Member]</t>
        </is>
      </c>
    </row>
    <row r="30">
      <c r="A30" s="3" t="inlineStr">
        <is>
          <t>Loss Contingencies [Line Items]</t>
        </is>
      </c>
    </row>
    <row r="31">
      <c r="A31" s="4" t="inlineStr">
        <is>
          <t>Loss contingency, allegations</t>
        </is>
      </c>
      <c r="B31" s="4" t="inlineStr">
        <is>
          <t>The plaintiffs generally allege one or more of the following: 1) failure to pay minimum wage for the first day of orientation; 2) failure to pay minimum wage for time spent studying; 3) failure to pay minimum wage for 16 hours per day; and 4) failure to pay minimum wage for the first eight hours of sleeper berth time.</t>
        </is>
      </c>
    </row>
    <row r="32">
      <c r="A32" s="4" t="inlineStr">
        <is>
          <t>Loss contingency, name of plaintiffs</t>
        </is>
      </c>
      <c r="B32" s="4" t="inlineStr">
        <is>
          <t>Pamela Julian ¹</t>
        </is>
      </c>
      <c r="C32" s="4" t="inlineStr">
        <is>
          <t>[1]</t>
        </is>
      </c>
    </row>
    <row r="33">
      <c r="A33" s="4" t="inlineStr">
        <is>
          <t>Loss contingency, name of defendant</t>
        </is>
      </c>
      <c r="B33" s="4" t="inlineStr">
        <is>
          <t>Swift Transportation Co., Inc. and Swift Transportation Co. of Arizona LLC</t>
        </is>
      </c>
    </row>
    <row r="34">
      <c r="A34" s="4" t="inlineStr">
        <is>
          <t>Lawsuit filing date</t>
        </is>
      </c>
      <c r="B34" s="4" t="inlineStr">
        <is>
          <t>December 29, 2015</t>
        </is>
      </c>
    </row>
    <row r="35">
      <c r="A35" s="4" t="inlineStr">
        <is>
          <t>Loss contingency, domicile of litigation</t>
        </is>
      </c>
      <c r="B35" s="4" t="inlineStr">
        <is>
          <t>United States District Court for the District of Arizona</t>
        </is>
      </c>
    </row>
    <row r="36">
      <c r="A36" s="4" t="inlineStr">
        <is>
          <t>Loss contingency, opinion of counsel</t>
        </is>
      </c>
      <c r="B36" s="4" t="inlineStr">
        <is>
          <t>In December 2019, the court awarded damages for failure to pay minimum wage for 16 hours per day. The likelihood that a loss has been incurred is probable and estimable, and the loss has accordingly been accrued as of June 30, 2020.</t>
        </is>
      </c>
    </row>
    <row r="37">
      <c r="A37" s="4" t="inlineStr">
        <is>
          <t>Independent Contractor Matters [Member] | Ninth circuit owner operator misclassification class action 1 [Member]</t>
        </is>
      </c>
    </row>
    <row r="38">
      <c r="A38" s="3" t="inlineStr">
        <is>
          <t>Loss Contingencies [Line Items]</t>
        </is>
      </c>
    </row>
    <row r="39">
      <c r="A39" s="4" t="inlineStr">
        <is>
          <t>Loss contingency, allegations</t>
        </is>
      </c>
      <c r="B39" s="4" t="inlineStr">
        <is>
          <t>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is>
      </c>
    </row>
    <row r="40">
      <c r="A40" s="4" t="inlineStr">
        <is>
          <t>Loss contingency, name of plaintiffs</t>
        </is>
      </c>
      <c r="B40" s="4" t="inlineStr">
        <is>
          <t>Joseph Sheer, Virginia Van Dusen, Jose Motolinia, Vickii Schwalm, Peter Wood ¹</t>
        </is>
      </c>
      <c r="C40" s="4" t="inlineStr">
        <is>
          <t>[2]</t>
        </is>
      </c>
    </row>
    <row r="41">
      <c r="A41" s="4" t="inlineStr">
        <is>
          <t>Loss contingency, name of defendant</t>
        </is>
      </c>
      <c r="B41" s="4" t="inlineStr">
        <is>
          <t>Swift Transportation Co., Inc., Interstate Equipment Leasing, Inc., Jerry Moyes, and Chad Killebrew</t>
        </is>
      </c>
    </row>
    <row r="42">
      <c r="A42" s="4" t="inlineStr">
        <is>
          <t>Lawsuit filing date</t>
        </is>
      </c>
      <c r="B42" s="4" t="inlineStr">
        <is>
          <t>December 22, 2009</t>
        </is>
      </c>
    </row>
    <row r="43">
      <c r="A43" s="4" t="inlineStr">
        <is>
          <t>Loss contingency, domicile of litigation</t>
        </is>
      </c>
      <c r="B43" s="4" t="inlineStr">
        <is>
          <t>Unites States District Court of Arizona and Ninth Circuit Court of Appeals</t>
        </is>
      </c>
    </row>
    <row r="44">
      <c r="A44" s="4" t="inlineStr">
        <is>
          <t>Loss contingency, opinion of counsel</t>
        </is>
      </c>
      <c r="B44" s="4" t="inlineStr">
        <is>
          <t>In January 2020, the court granted final approval of the settlement in this matter. In March 2020, the Company paid the settlement amount approved by the court. As of June 30, 2020, the Company has a reserve accrued for anticipated costs associated with finalizing this matter.</t>
        </is>
      </c>
    </row>
    <row r="45"/>
    <row r="46">
      <c r="A46" s="4" t="inlineStr">
        <is>
          <t>[1]</t>
        </is>
      </c>
      <c r="B46" s="4" t="inlineStr">
        <is>
          <t>Individually and on behalf of all others similarly situated.</t>
        </is>
      </c>
    </row>
    <row r="47">
      <c r="A47" s="4" t="inlineStr">
        <is>
          <t>[2]</t>
        </is>
      </c>
      <c r="B47" s="4" t="inlineStr">
        <is>
          <t>Individually and on behalf of all others similarly situated.</t>
        </is>
      </c>
    </row>
  </sheetData>
  <mergeCells count="6">
    <mergeCell ref="A1:A2"/>
    <mergeCell ref="B1:C1"/>
    <mergeCell ref="B2:C2"/>
    <mergeCell ref="A45:C45"/>
    <mergeCell ref="B46:C46"/>
    <mergeCell ref="B47:C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tingencies and Legal Proceedings Self Insurance (Details) $ in Millions</t>
        </is>
      </c>
      <c r="B1" s="2" t="inlineStr">
        <is>
          <t>6 Months Ended</t>
        </is>
      </c>
    </row>
    <row r="2">
      <c r="B2" s="2" t="inlineStr">
        <is>
          <t>Jun. 30, 2020USD ($)</t>
        </is>
      </c>
    </row>
    <row r="3">
      <c r="A3" s="3" t="inlineStr">
        <is>
          <t>Loss Contingencies [Line Items]</t>
        </is>
      </c>
    </row>
    <row r="4">
      <c r="A4" s="4" t="inlineStr">
        <is>
          <t>Self Insurance Retention</t>
        </is>
      </c>
      <c r="B4" s="6" t="n">
        <v>10</v>
      </c>
    </row>
    <row r="5">
      <c r="A5" s="4" t="inlineStr">
        <is>
          <t>Excess coverage layer</t>
        </is>
      </c>
      <c r="B5" s="5" t="n">
        <v>5</v>
      </c>
    </row>
    <row r="6">
      <c r="A6" s="4" t="inlineStr">
        <is>
          <t>Excess of excess coverage layer</t>
        </is>
      </c>
      <c r="B6" s="5" t="n">
        <v>5</v>
      </c>
    </row>
    <row r="7">
      <c r="A7" s="4" t="inlineStr">
        <is>
          <t>Cargo Insurance per truck or trailer</t>
        </is>
      </c>
      <c r="B7" s="5" t="n">
        <v>2</v>
      </c>
    </row>
    <row r="8">
      <c r="A8" s="4" t="inlineStr">
        <is>
          <t>Cargo insurance per occurrence</t>
        </is>
      </c>
      <c r="B8" s="5" t="n">
        <v>10</v>
      </c>
    </row>
    <row r="9">
      <c r="A9" s="4" t="inlineStr">
        <is>
          <t>Knight Transportation Company [Member]</t>
        </is>
      </c>
    </row>
    <row r="10">
      <c r="A10" s="3" t="inlineStr">
        <is>
          <t>Loss Contingencies [Line Items]</t>
        </is>
      </c>
    </row>
    <row r="11">
      <c r="A11" s="4" t="inlineStr">
        <is>
          <t>Insurance Aggregate Deductible Amount</t>
        </is>
      </c>
      <c r="B11" s="10" t="n">
        <v>2.5</v>
      </c>
    </row>
    <row r="12">
      <c r="A12" s="4" t="inlineStr">
        <is>
          <t>Self Retention For Employee Medical Health</t>
        </is>
      </c>
      <c r="B12" s="10" t="n">
        <v>0.3</v>
      </c>
    </row>
    <row r="13">
      <c r="A13" s="4" t="inlineStr">
        <is>
          <t>Knight Transportation Company [Member] | Minimum [Member]</t>
        </is>
      </c>
    </row>
    <row r="14">
      <c r="A14" s="3" t="inlineStr">
        <is>
          <t>Loss Contingencies [Line Items]</t>
        </is>
      </c>
    </row>
    <row r="15">
      <c r="A15" s="4" t="inlineStr">
        <is>
          <t>Self Insurance Retention</t>
        </is>
      </c>
      <c r="B15" s="5" t="n">
        <v>1</v>
      </c>
    </row>
    <row r="16">
      <c r="A16" s="4" t="inlineStr">
        <is>
          <t>Knight Transportation Company [Member] | Maximum [Member]</t>
        </is>
      </c>
    </row>
    <row r="17">
      <c r="A17" s="3" t="inlineStr">
        <is>
          <t>Loss Contingencies [Line Items]</t>
        </is>
      </c>
    </row>
    <row r="18">
      <c r="A18" s="4" t="inlineStr">
        <is>
          <t>Self Insurance Retention</t>
        </is>
      </c>
      <c r="B18" s="5" t="n">
        <v>3</v>
      </c>
    </row>
    <row r="19">
      <c r="A19" s="4" t="inlineStr">
        <is>
          <t>Swift Transportation Company [Member]</t>
        </is>
      </c>
    </row>
    <row r="20">
      <c r="A20" s="3" t="inlineStr">
        <is>
          <t>Loss Contingencies [Line Items]</t>
        </is>
      </c>
    </row>
    <row r="21">
      <c r="A21" s="4" t="inlineStr">
        <is>
          <t>Self Insurance Retention</t>
        </is>
      </c>
      <c r="B21" s="5" t="n">
        <v>10</v>
      </c>
    </row>
    <row r="22">
      <c r="A22" s="4" t="inlineStr">
        <is>
          <t>Self Insurance Retention Workers Compensation Claims Per Occurrence</t>
        </is>
      </c>
      <c r="B22" s="5" t="n">
        <v>5</v>
      </c>
    </row>
    <row r="23">
      <c r="A23" s="4" t="inlineStr">
        <is>
          <t>Self Retention For Employee Medical Health</t>
        </is>
      </c>
      <c r="B23" s="10" t="n">
        <v>0.5</v>
      </c>
    </row>
    <row r="24">
      <c r="A24" s="4" t="inlineStr">
        <is>
          <t>Policy Period November 1, 2019 to October 31, 2020 [Member]</t>
        </is>
      </c>
    </row>
    <row r="25">
      <c r="A25" s="3" t="inlineStr">
        <is>
          <t>Loss Contingencies [Line Items]</t>
        </is>
      </c>
    </row>
    <row r="26">
      <c r="A26" s="4" t="inlineStr">
        <is>
          <t>Self Insurance Aggregate Coverage</t>
        </is>
      </c>
      <c r="B26" s="5" t="n">
        <v>130</v>
      </c>
    </row>
    <row r="27">
      <c r="A27" s="4" t="inlineStr">
        <is>
          <t>Policy Period, March 1, 2018 to March 1, 2019 [Member] | Knight Transportation Company [Member]</t>
        </is>
      </c>
    </row>
    <row r="28">
      <c r="A28" s="3" t="inlineStr">
        <is>
          <t>Loss Contingencies [Line Items]</t>
        </is>
      </c>
    </row>
    <row r="29">
      <c r="A29" s="4" t="inlineStr">
        <is>
          <t>Excess Personal Injury And Property Damage Liability Insurance</t>
        </is>
      </c>
      <c r="B29" s="5" t="n">
        <v>2</v>
      </c>
    </row>
    <row r="30">
      <c r="A30" s="4" t="inlineStr">
        <is>
          <t>Policy Period, March 1, 2017 to March 1, 2018 [Member] | Knight Transportation Company [Member]</t>
        </is>
      </c>
    </row>
    <row r="31">
      <c r="A31" s="3" t="inlineStr">
        <is>
          <t>Loss Contingencies [Line Items]</t>
        </is>
      </c>
    </row>
    <row r="32">
      <c r="A32" s="4" t="inlineStr">
        <is>
          <t>Excess Personal Injury And Property Damage Liability Insurance</t>
        </is>
      </c>
      <c r="B32"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Unaudited) Reconciliation of Cash, Restricted Cash, and Cash Equivalents - USD ($) $ in Thousands</t>
        </is>
      </c>
      <c r="C1" s="2" t="inlineStr">
        <is>
          <t>Jun. 30, 2020</t>
        </is>
      </c>
      <c r="D1" s="2" t="inlineStr">
        <is>
          <t>Dec. 31, 2019</t>
        </is>
      </c>
      <c r="E1" s="2" t="inlineStr">
        <is>
          <t>Jun. 30, 2019</t>
        </is>
      </c>
      <c r="F1" s="2" t="inlineStr">
        <is>
          <t>Dec. 31, 2018</t>
        </is>
      </c>
    </row>
    <row r="2">
      <c r="A2" s="3" t="inlineStr">
        <is>
          <t>Statement of Cash Flows [Abstract]</t>
        </is>
      </c>
    </row>
    <row r="3">
      <c r="A3" s="4" t="inlineStr">
        <is>
          <t>Cash and cash equivalents</t>
        </is>
      </c>
      <c r="C3" s="6" t="n">
        <v>117760</v>
      </c>
      <c r="D3" s="6" t="n">
        <v>159722</v>
      </c>
      <c r="E3" s="6" t="n">
        <v>55063</v>
      </c>
      <c r="F3" s="6" t="n">
        <v>82486</v>
      </c>
    </row>
    <row r="4">
      <c r="A4" s="4" t="inlineStr">
        <is>
          <t>Cash and cash equivalents – restricted</t>
        </is>
      </c>
      <c r="B4" s="4" t="inlineStr">
        <is>
          <t>[1]</t>
        </is>
      </c>
      <c r="C4" s="5" t="n">
        <v>39583</v>
      </c>
      <c r="D4" s="5" t="n">
        <v>41331</v>
      </c>
      <c r="E4" s="5" t="n">
        <v>51602</v>
      </c>
      <c r="F4" s="5" t="n">
        <v>46888</v>
      </c>
    </row>
    <row r="5">
      <c r="A5" s="4" t="inlineStr">
        <is>
          <t>Other long-term assets</t>
        </is>
      </c>
      <c r="B5" s="4" t="inlineStr">
        <is>
          <t>[1]</t>
        </is>
      </c>
      <c r="C5" s="5" t="n">
        <v>1408</v>
      </c>
      <c r="D5" s="5" t="n">
        <v>1175</v>
      </c>
      <c r="E5" s="5" t="n">
        <v>1219</v>
      </c>
      <c r="F5" s="5" t="n">
        <v>1602</v>
      </c>
    </row>
    <row r="6">
      <c r="A6" s="4" t="inlineStr">
        <is>
          <t>Cash, restricted cash, and equivalents</t>
        </is>
      </c>
      <c r="C6" s="6" t="n">
        <v>158751</v>
      </c>
      <c r="D6" s="6" t="n">
        <v>202228</v>
      </c>
      <c r="E6" s="6" t="n">
        <v>107884</v>
      </c>
      <c r="F6" s="6" t="n">
        <v>130976</v>
      </c>
    </row>
    <row r="7"/>
    <row r="8">
      <c r="A8" s="4" t="inlineStr">
        <is>
          <t>[1]</t>
        </is>
      </c>
      <c r="B8" s="4" t="inlineStr">
        <is>
          <t>Reflects cash and cash equivalents that are primarily restricted for claims payments.</t>
        </is>
      </c>
    </row>
  </sheetData>
  <mergeCells count="3">
    <mergeCell ref="A1:B1"/>
    <mergeCell ref="A7:E7"/>
    <mergeCell ref="B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Share Repurchase Plan (Detail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May 30, 2019</t>
        </is>
      </c>
      <c r="I2" s="2" t="inlineStr">
        <is>
          <t>Jun. 01, 2018</t>
        </is>
      </c>
    </row>
    <row r="3">
      <c r="A3" s="3" t="inlineStr">
        <is>
          <t>Class of Stock [Line Items]</t>
        </is>
      </c>
    </row>
    <row r="4">
      <c r="A4" s="4" t="inlineStr">
        <is>
          <t>Share repurchase, shares</t>
        </is>
      </c>
      <c r="C4" s="5" t="n">
        <v>0</v>
      </c>
      <c r="D4" s="5" t="n">
        <v>2874</v>
      </c>
      <c r="E4" s="5" t="n">
        <v>1139</v>
      </c>
      <c r="F4" s="5" t="n">
        <v>2874</v>
      </c>
    </row>
    <row r="5">
      <c r="A5" s="4" t="inlineStr">
        <is>
          <t>Company shares repurchased</t>
        </is>
      </c>
      <c r="C5" s="6" t="n">
        <v>0</v>
      </c>
      <c r="D5" s="6" t="n">
        <v>86892</v>
      </c>
      <c r="E5" s="6" t="n">
        <v>34630</v>
      </c>
      <c r="F5" s="6" t="n">
        <v>86892</v>
      </c>
    </row>
    <row r="6">
      <c r="A6" s="4" t="inlineStr">
        <is>
          <t>Knight-Swift Share Repurchase Plan, May 31, 2019 [Member]</t>
        </is>
      </c>
    </row>
    <row r="7">
      <c r="A7" s="3" t="inlineStr">
        <is>
          <t>Class of Stock [Line Items]</t>
        </is>
      </c>
    </row>
    <row r="8">
      <c r="A8" s="4" t="inlineStr">
        <is>
          <t>Share repurchase plan, authorized amount, value</t>
        </is>
      </c>
      <c r="H8" s="6" t="n">
        <v>250000</v>
      </c>
    </row>
    <row r="9">
      <c r="A9" s="4" t="inlineStr">
        <is>
          <t>Share repurchase, shares</t>
        </is>
      </c>
      <c r="B9" s="4" t="inlineStr">
        <is>
          <t>[1]</t>
        </is>
      </c>
      <c r="C9" s="5" t="n">
        <v>0</v>
      </c>
      <c r="D9" s="5" t="n">
        <v>559</v>
      </c>
      <c r="E9" s="5" t="n">
        <v>1139</v>
      </c>
      <c r="F9" s="5" t="n">
        <v>559</v>
      </c>
    </row>
    <row r="10">
      <c r="A10" s="4" t="inlineStr">
        <is>
          <t>Company shares repurchased</t>
        </is>
      </c>
      <c r="B10" s="4" t="inlineStr">
        <is>
          <t>[1]</t>
        </is>
      </c>
      <c r="C10" s="6" t="n">
        <v>0</v>
      </c>
      <c r="D10" s="6" t="n">
        <v>16392</v>
      </c>
      <c r="E10" s="6" t="n">
        <v>34630</v>
      </c>
      <c r="F10" s="6" t="n">
        <v>16392</v>
      </c>
    </row>
    <row r="11">
      <c r="A11" s="4" t="inlineStr">
        <is>
          <t>Share repurchase plan, remaining authorized amount, value</t>
        </is>
      </c>
      <c r="C11" s="6" t="n">
        <v>199000</v>
      </c>
      <c r="E11" s="6" t="n">
        <v>199000</v>
      </c>
      <c r="G11" s="6" t="n">
        <v>233600</v>
      </c>
    </row>
    <row r="12">
      <c r="A12" s="4" t="inlineStr">
        <is>
          <t>Knight-Swift Share Repurchase Plan, June 1, 2018 [Member]</t>
        </is>
      </c>
    </row>
    <row r="13">
      <c r="A13" s="3" t="inlineStr">
        <is>
          <t>Class of Stock [Line Items]</t>
        </is>
      </c>
    </row>
    <row r="14">
      <c r="A14" s="4" t="inlineStr">
        <is>
          <t>Share repurchase plan, authorized amount, value</t>
        </is>
      </c>
      <c r="I14" s="6" t="n">
        <v>250000</v>
      </c>
    </row>
    <row r="15">
      <c r="A15" s="4" t="inlineStr">
        <is>
          <t>Share repurchase, shares</t>
        </is>
      </c>
      <c r="D15" s="5" t="n">
        <v>2315</v>
      </c>
      <c r="F15" s="5" t="n">
        <v>2315</v>
      </c>
    </row>
    <row r="16">
      <c r="A16" s="4" t="inlineStr">
        <is>
          <t>Company shares repurchased</t>
        </is>
      </c>
      <c r="D16" s="6" t="n">
        <v>70500</v>
      </c>
      <c r="F16" s="6" t="n">
        <v>70500</v>
      </c>
    </row>
    <row r="17">
      <c r="A17" s="4" t="inlineStr">
        <is>
          <t>Share repurchase plan, remaining authorized amount, value</t>
        </is>
      </c>
      <c r="H17" s="6" t="n">
        <v>200</v>
      </c>
    </row>
    <row r="18"/>
    <row r="19">
      <c r="A19" s="4" t="inlineStr">
        <is>
          <t>[1]</t>
        </is>
      </c>
      <c r="B19" s="4" t="inlineStr">
        <is>
          <t>$199.0 million and $233.6 million remained available under the 2019 Knight-Swift Share Repurchase Plan as of June 30, 2020 and December 31, 2019</t>
        </is>
      </c>
    </row>
  </sheetData>
  <mergeCells count="5">
    <mergeCell ref="A1:B2"/>
    <mergeCell ref="C1:D1"/>
    <mergeCell ref="E1:F1"/>
    <mergeCell ref="A18:H18"/>
    <mergeCell ref="B19:H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Weighted Average Shares Outstanding (Details) - shares shares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Basic weighted average common shares outstanding</t>
        </is>
      </c>
      <c r="C4" s="5" t="n">
        <v>169948</v>
      </c>
      <c r="D4" s="5" t="n">
        <v>172078</v>
      </c>
      <c r="E4" s="5" t="n">
        <v>170283</v>
      </c>
      <c r="F4" s="5" t="n">
        <v>172522</v>
      </c>
    </row>
    <row r="5">
      <c r="A5" s="4" t="inlineStr">
        <is>
          <t>Dilutive effect of equity awards</t>
        </is>
      </c>
      <c r="C5" s="5" t="n">
        <v>676</v>
      </c>
      <c r="D5" s="5" t="n">
        <v>646</v>
      </c>
      <c r="E5" s="5" t="n">
        <v>675</v>
      </c>
      <c r="F5" s="5" t="n">
        <v>640</v>
      </c>
    </row>
    <row r="6">
      <c r="A6" s="4" t="inlineStr">
        <is>
          <t>Diluted weighted average common shares outstanding</t>
        </is>
      </c>
      <c r="C6" s="5" t="n">
        <v>170624</v>
      </c>
      <c r="D6" s="5" t="n">
        <v>172724</v>
      </c>
      <c r="E6" s="5" t="n">
        <v>170958</v>
      </c>
      <c r="F6" s="5" t="n">
        <v>173162</v>
      </c>
    </row>
    <row r="7">
      <c r="A7" s="4" t="inlineStr">
        <is>
          <t>Anti-dilutive shares excluded from diluted earnings per share</t>
        </is>
      </c>
      <c r="B7" s="4" t="inlineStr">
        <is>
          <t>[1]</t>
        </is>
      </c>
      <c r="C7" s="5" t="n">
        <v>365</v>
      </c>
      <c r="D7" s="5" t="n">
        <v>916</v>
      </c>
      <c r="E7" s="5" t="n">
        <v>329</v>
      </c>
      <c r="F7" s="5" t="n">
        <v>933</v>
      </c>
    </row>
    <row r="8"/>
    <row r="9">
      <c r="A9" s="4" t="inlineStr">
        <is>
          <t>[1]</t>
        </is>
      </c>
      <c r="B9" s="4" t="inlineStr">
        <is>
          <t>Shares were excluded from the dilutive-effect calculation because the outstanding awards' exercise prices were greater than the average market price of the Company's common stock for the periods presented.</t>
        </is>
      </c>
    </row>
  </sheetData>
  <mergeCells count="5">
    <mergeCell ref="A1:B2"/>
    <mergeCell ref="C1:D1"/>
    <mergeCell ref="E1:F1"/>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Schedule Of Services Received and Provided By Company)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Receivable</t>
        </is>
      </c>
      <c r="C4" s="6" t="n">
        <v>3326</v>
      </c>
      <c r="E4" s="6" t="n">
        <v>3326</v>
      </c>
      <c r="G4" s="6" t="n">
        <v>2889</v>
      </c>
    </row>
    <row r="5">
      <c r="A5" s="4" t="inlineStr">
        <is>
          <t>Payable</t>
        </is>
      </c>
      <c r="C5" s="5" t="n">
        <v>2</v>
      </c>
      <c r="E5" s="5" t="n">
        <v>2</v>
      </c>
      <c r="G5" s="5" t="n">
        <v>2</v>
      </c>
    </row>
    <row r="6">
      <c r="A6" s="4" t="inlineStr">
        <is>
          <t>Freight Services [Member]</t>
        </is>
      </c>
    </row>
    <row r="7">
      <c r="A7" s="3" t="inlineStr">
        <is>
          <t>Related Party Transaction [Line Items]</t>
        </is>
      </c>
    </row>
    <row r="8">
      <c r="A8" s="4" t="inlineStr">
        <is>
          <t>Provided by Knight-Swift</t>
        </is>
      </c>
      <c r="C8" s="5" t="n">
        <v>1048</v>
      </c>
      <c r="D8" s="6" t="n">
        <v>3905</v>
      </c>
      <c r="E8" s="5" t="n">
        <v>7864</v>
      </c>
      <c r="F8" s="6" t="n">
        <v>7176</v>
      </c>
    </row>
    <row r="9">
      <c r="A9" s="4" t="inlineStr">
        <is>
          <t>Received by Knight-Swift</t>
        </is>
      </c>
      <c r="C9" s="5" t="n">
        <v>0</v>
      </c>
      <c r="D9" s="5" t="n">
        <v>0</v>
      </c>
      <c r="E9" s="5" t="n">
        <v>0</v>
      </c>
      <c r="F9" s="5" t="n">
        <v>0</v>
      </c>
    </row>
    <row r="10">
      <c r="A10" s="4" t="inlineStr">
        <is>
          <t>Facility and Equipment Leases [Member]</t>
        </is>
      </c>
    </row>
    <row r="11">
      <c r="A11" s="3" t="inlineStr">
        <is>
          <t>Related Party Transaction [Line Items]</t>
        </is>
      </c>
    </row>
    <row r="12">
      <c r="A12" s="4" t="inlineStr">
        <is>
          <t>Provided by Knight-Swift</t>
        </is>
      </c>
      <c r="C12" s="5" t="n">
        <v>27</v>
      </c>
      <c r="D12" s="5" t="n">
        <v>83</v>
      </c>
      <c r="E12" s="5" t="n">
        <v>32</v>
      </c>
      <c r="F12" s="5" t="n">
        <v>331</v>
      </c>
    </row>
    <row r="13">
      <c r="A13" s="4" t="inlineStr">
        <is>
          <t>Received by Knight-Swift</t>
        </is>
      </c>
      <c r="C13" s="5" t="n">
        <v>129</v>
      </c>
      <c r="D13" s="5" t="n">
        <v>92</v>
      </c>
      <c r="E13" s="5" t="n">
        <v>294</v>
      </c>
      <c r="F13" s="5" t="n">
        <v>185</v>
      </c>
    </row>
    <row r="14">
      <c r="A14" s="4" t="inlineStr">
        <is>
          <t>Other Services [Member]</t>
        </is>
      </c>
    </row>
    <row r="15">
      <c r="A15" s="3" t="inlineStr">
        <is>
          <t>Related Party Transaction [Line Items]</t>
        </is>
      </c>
    </row>
    <row r="16">
      <c r="A16" s="4" t="inlineStr">
        <is>
          <t>Provided by Knight-Swift</t>
        </is>
      </c>
      <c r="C16" s="5" t="n">
        <v>10</v>
      </c>
      <c r="D16" s="5" t="n">
        <v>554</v>
      </c>
      <c r="E16" s="5" t="n">
        <v>34</v>
      </c>
      <c r="F16" s="5" t="n">
        <v>564</v>
      </c>
    </row>
    <row r="17">
      <c r="A17" s="4" t="inlineStr">
        <is>
          <t>Received by Knight-Swift</t>
        </is>
      </c>
      <c r="C17" s="5" t="n">
        <v>19</v>
      </c>
      <c r="D17" s="5" t="n">
        <v>668</v>
      </c>
      <c r="E17" s="5" t="n">
        <v>31</v>
      </c>
      <c r="F17" s="5" t="n">
        <v>1330</v>
      </c>
    </row>
    <row r="18">
      <c r="A18" s="4" t="inlineStr">
        <is>
          <t>Central Freight Lines, Inc. [Member]</t>
        </is>
      </c>
    </row>
    <row r="19">
      <c r="A19" s="3" t="inlineStr">
        <is>
          <t>Related Party Transaction [Line Items]</t>
        </is>
      </c>
    </row>
    <row r="20">
      <c r="A20" s="4" t="inlineStr">
        <is>
          <t>Receivable</t>
        </is>
      </c>
      <c r="C20" s="5" t="n">
        <v>3303</v>
      </c>
      <c r="E20" s="5" t="n">
        <v>3303</v>
      </c>
      <c r="G20" s="5" t="n">
        <v>2872</v>
      </c>
    </row>
    <row r="21">
      <c r="A21" s="4" t="inlineStr">
        <is>
          <t>Payable</t>
        </is>
      </c>
      <c r="C21" s="5" t="n">
        <v>0</v>
      </c>
      <c r="E21" s="5" t="n">
        <v>0</v>
      </c>
      <c r="G21" s="5" t="n">
        <v>0</v>
      </c>
    </row>
    <row r="22">
      <c r="A22" s="4" t="inlineStr">
        <is>
          <t>Central Freight Lines, Inc. [Member] | Freight Services [Member]</t>
        </is>
      </c>
    </row>
    <row r="23">
      <c r="A23" s="3" t="inlineStr">
        <is>
          <t>Related Party Transaction [Line Items]</t>
        </is>
      </c>
    </row>
    <row r="24">
      <c r="A24" s="4" t="inlineStr">
        <is>
          <t>Provided by Knight-Swift</t>
        </is>
      </c>
      <c r="B24" s="4" t="inlineStr">
        <is>
          <t>[1]</t>
        </is>
      </c>
      <c r="C24" s="5" t="n">
        <v>1020</v>
      </c>
      <c r="D24" s="5" t="n">
        <v>3843</v>
      </c>
      <c r="E24" s="5" t="n">
        <v>7836</v>
      </c>
      <c r="F24" s="5" t="n">
        <v>6959</v>
      </c>
    </row>
    <row r="25">
      <c r="A25" s="4" t="inlineStr">
        <is>
          <t>Received by Knight-Swift</t>
        </is>
      </c>
      <c r="B25" s="4" t="inlineStr">
        <is>
          <t>[1]</t>
        </is>
      </c>
      <c r="C25" s="5" t="n">
        <v>0</v>
      </c>
      <c r="D25" s="5" t="n">
        <v>0</v>
      </c>
      <c r="E25" s="5" t="n">
        <v>0</v>
      </c>
      <c r="F25" s="5" t="n">
        <v>0</v>
      </c>
    </row>
    <row r="26">
      <c r="A26" s="4" t="inlineStr">
        <is>
          <t>Central Freight Lines, Inc. [Member] | Facility and Equipment Leases [Member]</t>
        </is>
      </c>
    </row>
    <row r="27">
      <c r="A27" s="3" t="inlineStr">
        <is>
          <t>Related Party Transaction [Line Items]</t>
        </is>
      </c>
    </row>
    <row r="28">
      <c r="A28" s="4" t="inlineStr">
        <is>
          <t>Provided by Knight-Swift</t>
        </is>
      </c>
      <c r="B28" s="4" t="inlineStr">
        <is>
          <t>[1]</t>
        </is>
      </c>
      <c r="C28" s="5" t="n">
        <v>23</v>
      </c>
      <c r="D28" s="5" t="n">
        <v>78</v>
      </c>
      <c r="E28" s="5" t="n">
        <v>23</v>
      </c>
      <c r="F28" s="5" t="n">
        <v>322</v>
      </c>
    </row>
    <row r="29">
      <c r="A29" s="4" t="inlineStr">
        <is>
          <t>Received by Knight-Swift</t>
        </is>
      </c>
      <c r="B29" s="4" t="inlineStr">
        <is>
          <t>[1]</t>
        </is>
      </c>
      <c r="C29" s="5" t="n">
        <v>93</v>
      </c>
      <c r="D29" s="5" t="n">
        <v>92</v>
      </c>
      <c r="E29" s="5" t="n">
        <v>185</v>
      </c>
      <c r="F29" s="5" t="n">
        <v>185</v>
      </c>
    </row>
    <row r="30">
      <c r="A30" s="4" t="inlineStr">
        <is>
          <t>Central Freight Lines, Inc. [Member] | Other Services [Member]</t>
        </is>
      </c>
    </row>
    <row r="31">
      <c r="A31" s="3" t="inlineStr">
        <is>
          <t>Related Party Transaction [Line Items]</t>
        </is>
      </c>
    </row>
    <row r="32">
      <c r="A32" s="4" t="inlineStr">
        <is>
          <t>Provided by Knight-Swift</t>
        </is>
      </c>
      <c r="B32" s="4" t="inlineStr">
        <is>
          <t>[1]</t>
        </is>
      </c>
      <c r="C32" s="5" t="n">
        <v>0</v>
      </c>
      <c r="D32" s="5" t="n">
        <v>542</v>
      </c>
      <c r="E32" s="5" t="n">
        <v>15</v>
      </c>
      <c r="F32" s="5" t="n">
        <v>542</v>
      </c>
    </row>
    <row r="33">
      <c r="A33" s="4" t="inlineStr">
        <is>
          <t>Received by Knight-Swift</t>
        </is>
      </c>
      <c r="B33" s="4" t="inlineStr">
        <is>
          <t>[1]</t>
        </is>
      </c>
      <c r="C33" s="5" t="n">
        <v>0</v>
      </c>
      <c r="D33" s="5" t="n">
        <v>0</v>
      </c>
      <c r="E33" s="5" t="n">
        <v>0</v>
      </c>
      <c r="F33" s="5" t="n">
        <v>0</v>
      </c>
    </row>
    <row r="34">
      <c r="A34" s="4" t="inlineStr">
        <is>
          <t>SME Industries [Member]</t>
        </is>
      </c>
    </row>
    <row r="35">
      <c r="A35" s="3" t="inlineStr">
        <is>
          <t>Related Party Transaction [Line Items]</t>
        </is>
      </c>
    </row>
    <row r="36">
      <c r="A36" s="4" t="inlineStr">
        <is>
          <t>Receivable</t>
        </is>
      </c>
      <c r="C36" s="5" t="n">
        <v>22</v>
      </c>
      <c r="E36" s="5" t="n">
        <v>22</v>
      </c>
      <c r="G36" s="5" t="n">
        <v>17</v>
      </c>
    </row>
    <row r="37">
      <c r="A37" s="4" t="inlineStr">
        <is>
          <t>Payable</t>
        </is>
      </c>
      <c r="C37" s="5" t="n">
        <v>0</v>
      </c>
      <c r="E37" s="5" t="n">
        <v>0</v>
      </c>
      <c r="G37" s="5" t="n">
        <v>0</v>
      </c>
    </row>
    <row r="38">
      <c r="A38" s="4" t="inlineStr">
        <is>
          <t>SME Industries [Member] | Freight Services [Member]</t>
        </is>
      </c>
    </row>
    <row r="39">
      <c r="A39" s="3" t="inlineStr">
        <is>
          <t>Related Party Transaction [Line Items]</t>
        </is>
      </c>
    </row>
    <row r="40">
      <c r="A40" s="4" t="inlineStr">
        <is>
          <t>Provided by Knight-Swift</t>
        </is>
      </c>
      <c r="B40" s="4" t="inlineStr">
        <is>
          <t>[1]</t>
        </is>
      </c>
      <c r="C40" s="5" t="n">
        <v>28</v>
      </c>
      <c r="D40" s="5" t="n">
        <v>62</v>
      </c>
      <c r="E40" s="5" t="n">
        <v>28</v>
      </c>
      <c r="F40" s="5" t="n">
        <v>217</v>
      </c>
    </row>
    <row r="41">
      <c r="A41" s="4" t="inlineStr">
        <is>
          <t>Received by Knight-Swift</t>
        </is>
      </c>
      <c r="B41" s="4" t="inlineStr">
        <is>
          <t>[1]</t>
        </is>
      </c>
      <c r="C41" s="5" t="n">
        <v>0</v>
      </c>
      <c r="D41" s="5" t="n">
        <v>0</v>
      </c>
      <c r="E41" s="5" t="n">
        <v>0</v>
      </c>
      <c r="F41" s="5" t="n">
        <v>0</v>
      </c>
    </row>
    <row r="42">
      <c r="A42" s="4" t="inlineStr">
        <is>
          <t>DPF Mobile [Member]</t>
        </is>
      </c>
    </row>
    <row r="43">
      <c r="A43" s="3" t="inlineStr">
        <is>
          <t>Related Party Transaction [Line Items]</t>
        </is>
      </c>
    </row>
    <row r="44">
      <c r="A44" s="4" t="inlineStr">
        <is>
          <t>Receivable</t>
        </is>
      </c>
      <c r="C44" s="5" t="n">
        <v>0</v>
      </c>
      <c r="E44" s="5" t="n">
        <v>0</v>
      </c>
      <c r="G44" s="5" t="n">
        <v>0</v>
      </c>
    </row>
    <row r="45">
      <c r="A45" s="4" t="inlineStr">
        <is>
          <t>Payable</t>
        </is>
      </c>
      <c r="C45" s="5" t="n">
        <v>0</v>
      </c>
      <c r="E45" s="5" t="n">
        <v>0</v>
      </c>
      <c r="G45" s="5" t="n">
        <v>2</v>
      </c>
    </row>
    <row r="46">
      <c r="A46" s="4" t="inlineStr">
        <is>
          <t>DPF Mobile [Member] | Other Services [Member]</t>
        </is>
      </c>
    </row>
    <row r="47">
      <c r="A47" s="3" t="inlineStr">
        <is>
          <t>Related Party Transaction [Line Items]</t>
        </is>
      </c>
    </row>
    <row r="48">
      <c r="A48" s="4" t="inlineStr">
        <is>
          <t>Provided by Knight-Swift</t>
        </is>
      </c>
      <c r="B48" s="4" t="inlineStr">
        <is>
          <t>[1]</t>
        </is>
      </c>
      <c r="C48" s="5" t="n">
        <v>0</v>
      </c>
      <c r="D48" s="5" t="n">
        <v>0</v>
      </c>
      <c r="E48" s="5" t="n">
        <v>0</v>
      </c>
      <c r="F48" s="5" t="n">
        <v>0</v>
      </c>
    </row>
    <row r="49">
      <c r="A49" s="4" t="inlineStr">
        <is>
          <t>Received by Knight-Swift</t>
        </is>
      </c>
      <c r="B49" s="4" t="inlineStr">
        <is>
          <t>[1]</t>
        </is>
      </c>
      <c r="C49" s="5" t="n">
        <v>19</v>
      </c>
      <c r="D49" s="5" t="n">
        <v>54</v>
      </c>
      <c r="E49" s="5" t="n">
        <v>31</v>
      </c>
      <c r="F49" s="5" t="n">
        <v>98</v>
      </c>
    </row>
    <row r="50">
      <c r="A50" s="4" t="inlineStr">
        <is>
          <t>Other Affiliates [Member]</t>
        </is>
      </c>
    </row>
    <row r="51">
      <c r="A51" s="3" t="inlineStr">
        <is>
          <t>Related Party Transaction [Line Items]</t>
        </is>
      </c>
    </row>
    <row r="52">
      <c r="A52" s="4" t="inlineStr">
        <is>
          <t>Receivable</t>
        </is>
      </c>
      <c r="C52" s="5" t="n">
        <v>1</v>
      </c>
      <c r="E52" s="5" t="n">
        <v>1</v>
      </c>
      <c r="G52" s="5" t="n">
        <v>0</v>
      </c>
    </row>
    <row r="53">
      <c r="A53" s="4" t="inlineStr">
        <is>
          <t>Payable</t>
        </is>
      </c>
      <c r="C53" s="5" t="n">
        <v>2</v>
      </c>
      <c r="E53" s="5" t="n">
        <v>2</v>
      </c>
      <c r="G53" s="6" t="n">
        <v>0</v>
      </c>
    </row>
    <row r="54">
      <c r="A54" s="4" t="inlineStr">
        <is>
          <t>Other Affiliates [Member] | Facility and Equipment Leases [Member]</t>
        </is>
      </c>
    </row>
    <row r="55">
      <c r="A55" s="3" t="inlineStr">
        <is>
          <t>Related Party Transaction [Line Items]</t>
        </is>
      </c>
    </row>
    <row r="56">
      <c r="A56" s="4" t="inlineStr">
        <is>
          <t>Provided by Knight-Swift</t>
        </is>
      </c>
      <c r="B56" s="4" t="inlineStr">
        <is>
          <t>[1]</t>
        </is>
      </c>
      <c r="C56" s="5" t="n">
        <v>4</v>
      </c>
      <c r="D56" s="5" t="n">
        <v>5</v>
      </c>
      <c r="E56" s="5" t="n">
        <v>9</v>
      </c>
      <c r="F56" s="5" t="n">
        <v>9</v>
      </c>
    </row>
    <row r="57">
      <c r="A57" s="4" t="inlineStr">
        <is>
          <t>Received by Knight-Swift</t>
        </is>
      </c>
      <c r="B57" s="4" t="inlineStr">
        <is>
          <t>[1]</t>
        </is>
      </c>
      <c r="C57" s="5" t="n">
        <v>36</v>
      </c>
      <c r="D57" s="5" t="n">
        <v>0</v>
      </c>
      <c r="E57" s="5" t="n">
        <v>109</v>
      </c>
      <c r="F57" s="5" t="n">
        <v>0</v>
      </c>
    </row>
    <row r="58">
      <c r="A58" s="4" t="inlineStr">
        <is>
          <t>Other Affiliates [Member] | Other Services [Member]</t>
        </is>
      </c>
    </row>
    <row r="59">
      <c r="A59" s="3" t="inlineStr">
        <is>
          <t>Related Party Transaction [Line Items]</t>
        </is>
      </c>
    </row>
    <row r="60">
      <c r="A60" s="4" t="inlineStr">
        <is>
          <t>Provided by Knight-Swift</t>
        </is>
      </c>
      <c r="B60" s="4" t="inlineStr">
        <is>
          <t>[1]</t>
        </is>
      </c>
      <c r="C60" s="5" t="n">
        <v>10</v>
      </c>
      <c r="D60" s="5" t="n">
        <v>12</v>
      </c>
      <c r="E60" s="5" t="n">
        <v>19</v>
      </c>
      <c r="F60" s="5" t="n">
        <v>22</v>
      </c>
    </row>
    <row r="61">
      <c r="A61" s="4" t="inlineStr">
        <is>
          <t>Received by Knight-Swift</t>
        </is>
      </c>
      <c r="B61" s="4" t="inlineStr">
        <is>
          <t>[1]</t>
        </is>
      </c>
      <c r="C61" s="6" t="n">
        <v>0</v>
      </c>
      <c r="D61" s="6" t="n">
        <v>614</v>
      </c>
      <c r="E61" s="6" t="n">
        <v>0</v>
      </c>
      <c r="F61" s="6" t="n">
        <v>1232</v>
      </c>
    </row>
    <row r="62"/>
    <row r="63">
      <c r="A63" s="4" t="inlineStr">
        <is>
          <t>[1]</t>
        </is>
      </c>
      <c r="B63" s="4" t="inlineStr">
        <is>
          <t>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t>
        </is>
      </c>
    </row>
  </sheetData>
  <mergeCells count="5">
    <mergeCell ref="A1:B2"/>
    <mergeCell ref="C1:D1"/>
    <mergeCell ref="E1:F1"/>
    <mergeCell ref="A62:F62"/>
    <mergeCell ref="B63:F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Information by Segment and Geography - Segment Financi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3</v>
      </c>
    </row>
    <row r="5">
      <c r="A5" s="4" t="inlineStr">
        <is>
          <t>Total revenue</t>
        </is>
      </c>
      <c r="B5" s="6" t="n">
        <v>1060698</v>
      </c>
      <c r="C5" s="6" t="n">
        <v>1242083</v>
      </c>
      <c r="D5" s="6" t="n">
        <v>2185496</v>
      </c>
      <c r="E5" s="6" t="n">
        <v>2446618</v>
      </c>
    </row>
    <row r="6">
      <c r="A6" s="4" t="inlineStr">
        <is>
          <t>Operating income (loss)</t>
        </is>
      </c>
      <c r="B6" s="5" t="n">
        <v>102167</v>
      </c>
      <c r="C6" s="5" t="n">
        <v>108593</v>
      </c>
      <c r="D6" s="5" t="n">
        <v>204286</v>
      </c>
      <c r="E6" s="5" t="n">
        <v>224892</v>
      </c>
    </row>
    <row r="7">
      <c r="A7" s="4" t="inlineStr">
        <is>
          <t>Depreciation and amortization of property and equipment</t>
        </is>
      </c>
      <c r="B7" s="5" t="n">
        <v>114601</v>
      </c>
      <c r="C7" s="5" t="n">
        <v>102938</v>
      </c>
      <c r="D7" s="5" t="n">
        <v>224822</v>
      </c>
      <c r="E7" s="5" t="n">
        <v>203875</v>
      </c>
    </row>
    <row r="8">
      <c r="A8" s="4" t="inlineStr">
        <is>
          <t>Operating Segments [Member]</t>
        </is>
      </c>
    </row>
    <row r="9">
      <c r="A9" s="3" t="inlineStr">
        <is>
          <t>Segment Reporting Information [Line Items]</t>
        </is>
      </c>
    </row>
    <row r="10">
      <c r="A10" s="4" t="inlineStr">
        <is>
          <t>Total revenue</t>
        </is>
      </c>
      <c r="B10" s="5" t="n">
        <v>1032293</v>
      </c>
      <c r="C10" s="5" t="n">
        <v>1221151</v>
      </c>
      <c r="D10" s="5" t="n">
        <v>2125283</v>
      </c>
      <c r="E10" s="5" t="n">
        <v>2399715</v>
      </c>
    </row>
    <row r="11">
      <c r="A11" s="4" t="inlineStr">
        <is>
          <t>Operating income (loss)</t>
        </is>
      </c>
      <c r="B11" s="5" t="n">
        <v>106351</v>
      </c>
      <c r="C11" s="5" t="n">
        <v>134985</v>
      </c>
      <c r="D11" s="5" t="n">
        <v>214667</v>
      </c>
      <c r="E11" s="5" t="n">
        <v>259804</v>
      </c>
    </row>
    <row r="12">
      <c r="A12" s="4" t="inlineStr">
        <is>
          <t>Depreciation and amortization of property and equipment</t>
        </is>
      </c>
      <c r="B12" s="5" t="n">
        <v>101368</v>
      </c>
      <c r="C12" s="5" t="n">
        <v>90304</v>
      </c>
      <c r="D12" s="6" t="n">
        <v>198611</v>
      </c>
      <c r="E12" s="5" t="n">
        <v>178329</v>
      </c>
    </row>
    <row r="13">
      <c r="A13" s="4" t="inlineStr">
        <is>
          <t>Operating Segments [Member] | Trucking [Member]</t>
        </is>
      </c>
    </row>
    <row r="14">
      <c r="A14" s="3" t="inlineStr">
        <is>
          <t>Segment Reporting Information [Line Items]</t>
        </is>
      </c>
    </row>
    <row r="15">
      <c r="A15" s="4" t="inlineStr">
        <is>
          <t>Description of products and services</t>
        </is>
      </c>
      <c r="D15" s="4" t="inlineStr">
        <is>
          <t>The Trucking reportable segment is comprised of nine trucking operating segments that provide similar transportation services to our customers utilizing similar transportation equipment over both irregular (one-way movement) and/or dedicated routes. The Trucking reportable segment consists of irregular route and dedicated, refrigerated, expedited, flatbed, and cross-border operations.</t>
        </is>
      </c>
    </row>
    <row r="16">
      <c r="A16" s="4" t="inlineStr">
        <is>
          <t>Total revenue</t>
        </is>
      </c>
      <c r="B16" s="5" t="n">
        <v>879369</v>
      </c>
      <c r="C16" s="5" t="n">
        <v>1020027</v>
      </c>
      <c r="D16" s="6" t="n">
        <v>1798430</v>
      </c>
      <c r="E16" s="5" t="n">
        <v>1993272</v>
      </c>
    </row>
    <row r="17">
      <c r="A17" s="4" t="inlineStr">
        <is>
          <t>Operating income (loss)</t>
        </is>
      </c>
      <c r="B17" s="5" t="n">
        <v>107788</v>
      </c>
      <c r="C17" s="5" t="n">
        <v>125772</v>
      </c>
      <c r="D17" s="5" t="n">
        <v>215122</v>
      </c>
      <c r="E17" s="5" t="n">
        <v>240947</v>
      </c>
    </row>
    <row r="18">
      <c r="A18" s="4" t="inlineStr">
        <is>
          <t>Depreciation and amortization of property and equipment</t>
        </is>
      </c>
      <c r="B18" s="5" t="n">
        <v>97555</v>
      </c>
      <c r="C18" s="5" t="n">
        <v>86842</v>
      </c>
      <c r="D18" s="6" t="n">
        <v>191103</v>
      </c>
      <c r="E18" s="5" t="n">
        <v>171352</v>
      </c>
    </row>
    <row r="19">
      <c r="A19" s="4" t="inlineStr">
        <is>
          <t>Operating Segments [Member] | Logistics [Member]</t>
        </is>
      </c>
    </row>
    <row r="20">
      <c r="A20" s="3" t="inlineStr">
        <is>
          <t>Segment Reporting Information [Line Items]</t>
        </is>
      </c>
    </row>
    <row r="21">
      <c r="A21" s="4" t="inlineStr">
        <is>
          <t>Description of products and services</t>
        </is>
      </c>
      <c r="D21" s="4" t="inlineStr">
        <is>
          <t>The Logistics reportable segment is comprised of five logistics operating segments that provide similar transportation services to our customers and primarily consist of brokerage and other freight management services utilizing third-party transportation providers and their equipment.</t>
        </is>
      </c>
    </row>
    <row r="22">
      <c r="A22" s="4" t="inlineStr">
        <is>
          <t>Total revenue</t>
        </is>
      </c>
      <c r="B22" s="5" t="n">
        <v>70104</v>
      </c>
      <c r="C22" s="5" t="n">
        <v>82929</v>
      </c>
      <c r="D22" s="6" t="n">
        <v>149302</v>
      </c>
      <c r="E22" s="5" t="n">
        <v>171881</v>
      </c>
    </row>
    <row r="23">
      <c r="A23" s="4" t="inlineStr">
        <is>
          <t>Operating income (loss)</t>
        </is>
      </c>
      <c r="B23" s="5" t="n">
        <v>3038</v>
      </c>
      <c r="C23" s="5" t="n">
        <v>5021</v>
      </c>
      <c r="D23" s="5" t="n">
        <v>6757</v>
      </c>
      <c r="E23" s="5" t="n">
        <v>12304</v>
      </c>
    </row>
    <row r="24">
      <c r="A24" s="4" t="inlineStr">
        <is>
          <t>Depreciation and amortization of property and equipment</t>
        </is>
      </c>
      <c r="B24" s="5" t="n">
        <v>207</v>
      </c>
      <c r="C24" s="5" t="n">
        <v>159</v>
      </c>
      <c r="D24" s="6" t="n">
        <v>414</v>
      </c>
      <c r="E24" s="5" t="n">
        <v>314</v>
      </c>
    </row>
    <row r="25">
      <c r="A25" s="4" t="inlineStr">
        <is>
          <t>Operating Segments [Member] | Intermodal [Member]</t>
        </is>
      </c>
    </row>
    <row r="26">
      <c r="A26" s="3" t="inlineStr">
        <is>
          <t>Segment Reporting Information [Line Items]</t>
        </is>
      </c>
    </row>
    <row r="27">
      <c r="A27" s="4" t="inlineStr">
        <is>
          <t>Description of products and services</t>
        </is>
      </c>
      <c r="D27" s="4" t="inlineStr">
        <is>
          <t>The Intermodal reportable segment is comprised of two intermodal operating segments that provide similar transportation services to our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t>
        </is>
      </c>
    </row>
    <row r="28">
      <c r="A28" s="4" t="inlineStr">
        <is>
          <t>Total revenue</t>
        </is>
      </c>
      <c r="B28" s="5" t="n">
        <v>82820</v>
      </c>
      <c r="C28" s="5" t="n">
        <v>118195</v>
      </c>
      <c r="D28" s="6" t="n">
        <v>177551</v>
      </c>
      <c r="E28" s="5" t="n">
        <v>234562</v>
      </c>
    </row>
    <row r="29">
      <c r="A29" s="4" t="inlineStr">
        <is>
          <t>Operating income (loss)</t>
        </is>
      </c>
      <c r="B29" s="5" t="n">
        <v>-4475</v>
      </c>
      <c r="C29" s="5" t="n">
        <v>4192</v>
      </c>
      <c r="D29" s="5" t="n">
        <v>-7212</v>
      </c>
      <c r="E29" s="5" t="n">
        <v>6553</v>
      </c>
    </row>
    <row r="30">
      <c r="A30" s="4" t="inlineStr">
        <is>
          <t>Depreciation and amortization of property and equipment</t>
        </is>
      </c>
      <c r="B30" s="5" t="n">
        <v>3606</v>
      </c>
      <c r="C30" s="5" t="n">
        <v>3303</v>
      </c>
      <c r="D30" s="6" t="n">
        <v>7094</v>
      </c>
      <c r="E30" s="5" t="n">
        <v>6663</v>
      </c>
    </row>
    <row r="31">
      <c r="A31" s="4" t="inlineStr">
        <is>
          <t>Non-reportable segments [Member]</t>
        </is>
      </c>
    </row>
    <row r="32">
      <c r="A32" s="3" t="inlineStr">
        <is>
          <t>Segment Reporting Information [Line Items]</t>
        </is>
      </c>
    </row>
    <row r="33">
      <c r="A33" s="4" t="inlineStr">
        <is>
          <t>Description of all other segments</t>
        </is>
      </c>
      <c r="D33" s="4" t="inlineStr">
        <is>
          <t>The non-reportable segments include four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t>
        </is>
      </c>
    </row>
    <row r="34">
      <c r="A34" s="4" t="inlineStr">
        <is>
          <t>Total revenue</t>
        </is>
      </c>
      <c r="B34" s="5" t="n">
        <v>45289</v>
      </c>
      <c r="C34" s="5" t="n">
        <v>29597</v>
      </c>
      <c r="D34" s="6" t="n">
        <v>91531</v>
      </c>
      <c r="E34" s="5" t="n">
        <v>67361</v>
      </c>
    </row>
    <row r="35">
      <c r="A35" s="4" t="inlineStr">
        <is>
          <t>Operating income (loss)</t>
        </is>
      </c>
      <c r="B35" s="5" t="n">
        <v>-4184</v>
      </c>
      <c r="C35" s="5" t="n">
        <v>-26392</v>
      </c>
      <c r="D35" s="5" t="n">
        <v>-10381</v>
      </c>
      <c r="E35" s="5" t="n">
        <v>-34912</v>
      </c>
    </row>
    <row r="36">
      <c r="A36" s="4" t="inlineStr">
        <is>
          <t>Depreciation and amortization of property and equipment</t>
        </is>
      </c>
      <c r="B36" s="5" t="n">
        <v>13233</v>
      </c>
      <c r="C36" s="5" t="n">
        <v>12634</v>
      </c>
      <c r="D36" s="5" t="n">
        <v>26211</v>
      </c>
      <c r="E36" s="5" t="n">
        <v>25546</v>
      </c>
    </row>
    <row r="37">
      <c r="A37" s="4" t="inlineStr">
        <is>
          <t>Intersegment Eliminations [Member]</t>
        </is>
      </c>
    </row>
    <row r="38">
      <c r="A38" s="3" t="inlineStr">
        <is>
          <t>Segment Reporting Information [Line Items]</t>
        </is>
      </c>
    </row>
    <row r="39">
      <c r="A39" s="4" t="inlineStr">
        <is>
          <t>Total revenue</t>
        </is>
      </c>
      <c r="B39" s="6" t="n">
        <v>-16884</v>
      </c>
      <c r="C39" s="6" t="n">
        <v>-8665</v>
      </c>
      <c r="D39" s="6" t="n">
        <v>-31318</v>
      </c>
      <c r="E39" s="6" t="n">
        <v>-204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formation by Segment and Geography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Abstract]</t>
        </is>
      </c>
    </row>
    <row r="4">
      <c r="A4" s="4" t="inlineStr">
        <is>
          <t>Percentages Of Foreign Operations Consolidated Revenue</t>
        </is>
      </c>
      <c r="B4" s="4" t="inlineStr">
        <is>
          <t>5.00%</t>
        </is>
      </c>
      <c r="C4" s="4" t="inlineStr">
        <is>
          <t>5.00%</t>
        </is>
      </c>
      <c r="D4" s="4" t="inlineStr">
        <is>
          <t>5.00%</t>
        </is>
      </c>
      <c r="E4" s="4" t="inlineStr">
        <is>
          <t>5.00%</t>
        </is>
      </c>
    </row>
    <row r="5">
      <c r="A5" s="4" t="inlineStr">
        <is>
          <t>Long lived assets of foreign operations</t>
        </is>
      </c>
      <c r="B5" s="4" t="inlineStr">
        <is>
          <t>5.00%</t>
        </is>
      </c>
      <c r="D5" s="4" t="inlineStr">
        <is>
          <t>5.00%</t>
        </is>
      </c>
      <c r="F5" s="4" t="inlineStr">
        <is>
          <t>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Fair Value Measurement - Estimated Fair Values (Details) - USD ($) $ in Thousands</t>
        </is>
      </c>
      <c r="C1" s="2" t="inlineStr">
        <is>
          <t>Jun. 30, 2020</t>
        </is>
      </c>
      <c r="E1" s="2" t="inlineStr">
        <is>
          <t>Jan. 01, 2020</t>
        </is>
      </c>
      <c r="F1" s="2" t="inlineStr">
        <is>
          <t>Dec. 31, 2019</t>
        </is>
      </c>
    </row>
    <row r="2">
      <c r="A2" s="3" t="inlineStr">
        <is>
          <t>Financial Assets:</t>
        </is>
      </c>
    </row>
    <row r="3">
      <c r="A3" s="4" t="inlineStr">
        <is>
          <t>Restricted investments, held-to-maturity, amortized cost</t>
        </is>
      </c>
      <c r="B3" s="4" t="inlineStr">
        <is>
          <t>[1]</t>
        </is>
      </c>
      <c r="C3" s="6" t="n">
        <v>8272</v>
      </c>
      <c r="F3" s="6" t="n">
        <v>8912</v>
      </c>
    </row>
    <row r="4">
      <c r="A4" s="4" t="inlineStr">
        <is>
          <t>Estimated Fair Value</t>
        </is>
      </c>
      <c r="B4" s="4" t="inlineStr">
        <is>
          <t>[1]</t>
        </is>
      </c>
      <c r="C4" s="5" t="n">
        <v>8296</v>
      </c>
      <c r="F4" s="5" t="n">
        <v>8915</v>
      </c>
    </row>
    <row r="5">
      <c r="A5" s="4" t="inlineStr">
        <is>
          <t>TRP Investments (Carrying Value)</t>
        </is>
      </c>
      <c r="C5" s="5" t="n">
        <v>36018</v>
      </c>
      <c r="F5" s="5" t="n">
        <v>30878</v>
      </c>
    </row>
    <row r="6">
      <c r="A6" s="4" t="inlineStr">
        <is>
          <t>TRP Investments (Estimated Fair Value)</t>
        </is>
      </c>
      <c r="C6" s="5" t="n">
        <v>36018</v>
      </c>
      <c r="F6" s="5" t="n">
        <v>30878</v>
      </c>
    </row>
    <row r="7">
      <c r="A7" s="4" t="inlineStr">
        <is>
          <t>Investments in equity securities</t>
        </is>
      </c>
      <c r="B7" s="4" t="inlineStr">
        <is>
          <t>[2]</t>
        </is>
      </c>
      <c r="C7" s="5" t="n">
        <v>17436</v>
      </c>
      <c r="F7" s="5" t="n">
        <v>8722</v>
      </c>
    </row>
    <row r="8">
      <c r="A8" s="3" t="inlineStr">
        <is>
          <t>Financial Liabilities:</t>
        </is>
      </c>
    </row>
    <row r="9">
      <c r="A9" s="4" t="inlineStr">
        <is>
          <t>Term loan, due October 2020, Carrying Value</t>
        </is>
      </c>
      <c r="B9" s="4" t="inlineStr">
        <is>
          <t>[3]</t>
        </is>
      </c>
      <c r="C9" s="5" t="n">
        <v>364942</v>
      </c>
      <c r="F9" s="5" t="n">
        <v>364825</v>
      </c>
    </row>
    <row r="10">
      <c r="A10" s="4" t="inlineStr">
        <is>
          <t>Term loan, due October 2020, Fair Value</t>
        </is>
      </c>
      <c r="B10" s="4" t="inlineStr">
        <is>
          <t>[3]</t>
        </is>
      </c>
      <c r="C10" s="5" t="n">
        <v>365000</v>
      </c>
      <c r="F10" s="5" t="n">
        <v>365000</v>
      </c>
    </row>
    <row r="11">
      <c r="A11" s="4" t="inlineStr">
        <is>
          <t>Accounts receivable securitization</t>
        </is>
      </c>
      <c r="C11" s="5" t="n">
        <v>164840</v>
      </c>
      <c r="F11" s="5" t="n">
        <v>204762</v>
      </c>
    </row>
    <row r="12">
      <c r="A12" s="4" t="inlineStr">
        <is>
          <t>Revolving line of credit</t>
        </is>
      </c>
      <c r="C12" s="5" t="n">
        <v>235000</v>
      </c>
      <c r="F12" s="5" t="n">
        <v>279000</v>
      </c>
    </row>
    <row r="13">
      <c r="A13" s="4" t="inlineStr">
        <is>
          <t>Business Combination, Contingent Consideration, Liability</t>
        </is>
      </c>
      <c r="C13" s="5" t="n">
        <v>17570</v>
      </c>
      <c r="D13" s="4" t="inlineStr">
        <is>
          <t>[4]</t>
        </is>
      </c>
      <c r="E13" s="6" t="n">
        <v>18300</v>
      </c>
      <c r="F13" s="5" t="n">
        <v>0</v>
      </c>
      <c r="G13" s="4" t="inlineStr">
        <is>
          <t>[4]</t>
        </is>
      </c>
    </row>
    <row r="14">
      <c r="A14" s="4" t="inlineStr">
        <is>
          <t>Loans Payable [Member]</t>
        </is>
      </c>
    </row>
    <row r="15">
      <c r="A15" s="3" t="inlineStr">
        <is>
          <t>Financial Liabilities:</t>
        </is>
      </c>
    </row>
    <row r="16">
      <c r="A16" s="4" t="inlineStr">
        <is>
          <t>Deferred loan costs</t>
        </is>
      </c>
      <c r="C16" s="5" t="n">
        <v>100</v>
      </c>
      <c r="F16" s="5" t="n">
        <v>200</v>
      </c>
    </row>
    <row r="17">
      <c r="A17" s="4" t="inlineStr">
        <is>
          <t>2018 RSA [Member]</t>
        </is>
      </c>
    </row>
    <row r="18">
      <c r="A18" s="3" t="inlineStr">
        <is>
          <t>Financial Liabilities:</t>
        </is>
      </c>
    </row>
    <row r="19">
      <c r="A19" s="4" t="inlineStr">
        <is>
          <t>Accounts receivable securitization</t>
        </is>
      </c>
      <c r="B19" s="4" t="inlineStr">
        <is>
          <t>[5]</t>
        </is>
      </c>
      <c r="C19" s="5" t="n">
        <v>164840</v>
      </c>
      <c r="F19" s="5" t="n">
        <v>204762</v>
      </c>
    </row>
    <row r="20">
      <c r="A20" s="4" t="inlineStr">
        <is>
          <t>2018 RSA, Fair Value Disclosure</t>
        </is>
      </c>
      <c r="B20" s="4" t="inlineStr">
        <is>
          <t>[5]</t>
        </is>
      </c>
      <c r="C20" s="5" t="n">
        <v>165000</v>
      </c>
      <c r="F20" s="5" t="n">
        <v>205000</v>
      </c>
    </row>
    <row r="21">
      <c r="A21" s="4" t="inlineStr">
        <is>
          <t>Deferred loan costs</t>
        </is>
      </c>
      <c r="C21" s="6" t="n">
        <v>200</v>
      </c>
      <c r="F21" s="6" t="n">
        <v>200</v>
      </c>
    </row>
    <row r="22"/>
    <row r="23">
      <c r="A23" s="4" t="inlineStr">
        <is>
          <t>[1]</t>
        </is>
      </c>
      <c r="B23" s="4" t="inlineStr">
        <is>
          <t>Refer to Note 5 for the differences between the carrying amounts and estimated fair values of the Company's restricted investments, held-to-maturity.</t>
        </is>
      </c>
    </row>
    <row r="24">
      <c r="A24" s="4" t="inlineStr">
        <is>
          <t>[2]</t>
        </is>
      </c>
      <c r="B24" s="4" t="inlineStr">
        <is>
          <t>The investments are carried at fair value and are included in "Other long-term assets" on the condensed consolidated balance sheets.</t>
        </is>
      </c>
    </row>
    <row r="25">
      <c r="A25" s="4" t="inlineStr">
        <is>
          <t>[3]</t>
        </is>
      </c>
      <c r="B25" s="4" t="inlineStr">
        <is>
          <t xml:space="preserve">The carrying amount of the Term Loan is included in "Finance lease liabilities and long-term debt – current portion," on the condensed consolidated balance sheets and is </t>
        </is>
      </c>
    </row>
    <row r="26">
      <c r="A26" s="4" t="inlineStr">
        <is>
          <t>[4]</t>
        </is>
      </c>
      <c r="B26" s="4" t="inlineStr">
        <is>
          <t>The carrying amount of the contingent consideration associated with the acquisition is included in both the "Accrued liabilities" and "Other long-term liabilities" line items on the condensed consolidated balance sheets.</t>
        </is>
      </c>
    </row>
    <row r="27">
      <c r="A27" s="4" t="inlineStr">
        <is>
          <t>[5]</t>
        </is>
      </c>
      <c r="B27" s="4" t="inlineStr">
        <is>
          <t>The carrying amount of the 2018 RSA is included in "Accounts receivable securitization," on the condensed consolidated balance sheets and is net of $0.2 million in deferred loan costs as of June 30, 2020 and December 31, 2019.</t>
        </is>
      </c>
    </row>
  </sheetData>
  <mergeCells count="9">
    <mergeCell ref="A1:B1"/>
    <mergeCell ref="C1:D1"/>
    <mergeCell ref="F1:G1"/>
    <mergeCell ref="A22:F22"/>
    <mergeCell ref="B23:F23"/>
    <mergeCell ref="B24:F24"/>
    <mergeCell ref="B25:F25"/>
    <mergeCell ref="B26:F26"/>
    <mergeCell ref="B27:F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s>
  <sheetData>
    <row r="1">
      <c r="A1" s="1" t="inlineStr">
        <is>
          <t>Fair Value Measurement - Recurring and Nonrecurring Measurements (Details) - USD ($) $ in Thousands</t>
        </is>
      </c>
      <c r="C1" s="2" t="inlineStr">
        <is>
          <t>6 Months Ended</t>
        </is>
      </c>
      <c r="E1" s="2" t="inlineStr">
        <is>
          <t>12 Months Ended</t>
        </is>
      </c>
    </row>
    <row r="2">
      <c r="C2" s="2" t="inlineStr">
        <is>
          <t>Jun. 30, 2020</t>
        </is>
      </c>
      <c r="E2" s="2" t="inlineStr">
        <is>
          <t>Dec. 31, 2019</t>
        </is>
      </c>
      <c r="G2" s="2" t="inlineStr">
        <is>
          <t>Jan. 01, 2020</t>
        </is>
      </c>
    </row>
    <row r="3">
      <c r="A3" s="3" t="inlineStr">
        <is>
          <t>Fair Value, Assets and Liabilities Measured on Recurring and Nonrecurring Basis [Line Items]</t>
        </is>
      </c>
    </row>
    <row r="4">
      <c r="A4" s="4" t="inlineStr">
        <is>
          <t>Business Combination, Contingent Consideration, Liability</t>
        </is>
      </c>
      <c r="C4" s="6" t="n">
        <v>17570</v>
      </c>
      <c r="D4" s="4" t="inlineStr">
        <is>
          <t>[1]</t>
        </is>
      </c>
      <c r="E4" s="6" t="n">
        <v>0</v>
      </c>
      <c r="F4" s="4" t="inlineStr">
        <is>
          <t>[1]</t>
        </is>
      </c>
      <c r="G4" s="6" t="n">
        <v>18300</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4" t="inlineStr">
        <is>
          <t>[2]</t>
        </is>
      </c>
      <c r="C7" s="5" t="n">
        <v>17436</v>
      </c>
      <c r="E7" s="5" t="n">
        <v>8722</v>
      </c>
    </row>
    <row r="8">
      <c r="A8" s="4" t="inlineStr">
        <is>
          <t>Fair Value, Option, Changes in Fair Value, Gain (Loss)</t>
        </is>
      </c>
      <c r="B8" s="4" t="inlineStr">
        <is>
          <t>[2]</t>
        </is>
      </c>
      <c r="C8" s="5" t="n">
        <v>2314</v>
      </c>
      <c r="E8" s="5" t="n">
        <v>-184</v>
      </c>
    </row>
    <row r="9">
      <c r="A9" s="4" t="inlineStr">
        <is>
          <t>Business Combination, Contingent Consideration, Liability</t>
        </is>
      </c>
      <c r="B9" s="4" t="inlineStr">
        <is>
          <t>[3]</t>
        </is>
      </c>
      <c r="C9" s="5" t="n">
        <v>17570</v>
      </c>
    </row>
    <row r="10">
      <c r="A10" s="4" t="inlineStr">
        <is>
          <t>Contingent Consideration Gain (Loss)</t>
        </is>
      </c>
      <c r="B10" s="4" t="inlineStr">
        <is>
          <t>[3]</t>
        </is>
      </c>
      <c r="C10" s="5" t="n">
        <v>0</v>
      </c>
    </row>
    <row r="11">
      <c r="A11" s="4" t="inlineStr">
        <is>
          <t>Financial and Nonfinancial Liabilities, Fair Value Disclosure</t>
        </is>
      </c>
      <c r="E11" s="5" t="n">
        <v>0</v>
      </c>
    </row>
    <row r="12">
      <c r="A12" s="4" t="inlineStr">
        <is>
          <t>Fair Value, Recurring [Member] | Fair Value, Inputs, Level 1 [Member]</t>
        </is>
      </c>
    </row>
    <row r="13">
      <c r="A13" s="3" t="inlineStr">
        <is>
          <t>Fair Value, Assets and Liabilities Measured on Recurring and Nonrecurring Basis [Line Items]</t>
        </is>
      </c>
    </row>
    <row r="14">
      <c r="A14" s="4" t="inlineStr">
        <is>
          <t>Assets, Fair Value Disclosure</t>
        </is>
      </c>
      <c r="B14" s="4" t="inlineStr">
        <is>
          <t>[2]</t>
        </is>
      </c>
      <c r="C14" s="5" t="n">
        <v>17436</v>
      </c>
      <c r="E14" s="5" t="n">
        <v>8722</v>
      </c>
    </row>
    <row r="15">
      <c r="A15" s="4" t="inlineStr">
        <is>
          <t>Business Combination, Contingent Consideration, Liability</t>
        </is>
      </c>
      <c r="B15" s="4" t="inlineStr">
        <is>
          <t>[3]</t>
        </is>
      </c>
      <c r="C15" s="5" t="n">
        <v>0</v>
      </c>
    </row>
    <row r="16">
      <c r="A16" s="4" t="inlineStr">
        <is>
          <t>Fair Value, Recurring [Member] | Fair Value, Inputs, Level 2 [Member]</t>
        </is>
      </c>
    </row>
    <row r="17">
      <c r="A17" s="3" t="inlineStr">
        <is>
          <t>Fair Value, Assets and Liabilities Measured on Recurring and Nonrecurring Basis [Line Items]</t>
        </is>
      </c>
    </row>
    <row r="18">
      <c r="A18" s="4" t="inlineStr">
        <is>
          <t>Assets, Fair Value Disclosure</t>
        </is>
      </c>
      <c r="B18" s="4" t="inlineStr">
        <is>
          <t>[2]</t>
        </is>
      </c>
      <c r="C18" s="5" t="n">
        <v>0</v>
      </c>
      <c r="E18" s="5" t="n">
        <v>0</v>
      </c>
    </row>
    <row r="19">
      <c r="A19" s="4" t="inlineStr">
        <is>
          <t>Business Combination, Contingent Consideration, Liability</t>
        </is>
      </c>
      <c r="B19" s="4" t="inlineStr">
        <is>
          <t>[3]</t>
        </is>
      </c>
      <c r="C19" s="5" t="n">
        <v>0</v>
      </c>
    </row>
    <row r="20">
      <c r="A20" s="4" t="inlineStr">
        <is>
          <t>Fair Value, Recurring [Member] | Fair Value, Inputs, Level 3 [Member]</t>
        </is>
      </c>
    </row>
    <row r="21">
      <c r="A21" s="3" t="inlineStr">
        <is>
          <t>Fair Value, Assets and Liabilities Measured on Recurring and Nonrecurring Basis [Line Items]</t>
        </is>
      </c>
    </row>
    <row r="22">
      <c r="A22" s="4" t="inlineStr">
        <is>
          <t>Assets, Fair Value Disclosure</t>
        </is>
      </c>
      <c r="B22" s="4" t="inlineStr">
        <is>
          <t>[2]</t>
        </is>
      </c>
      <c r="C22" s="5" t="n">
        <v>0</v>
      </c>
      <c r="E22" s="5" t="n">
        <v>0</v>
      </c>
    </row>
    <row r="23">
      <c r="A23" s="4" t="inlineStr">
        <is>
          <t>Business Combination, Contingent Consideration, Liability</t>
        </is>
      </c>
      <c r="B23" s="4" t="inlineStr">
        <is>
          <t>[3]</t>
        </is>
      </c>
      <c r="C23" s="5" t="n">
        <v>17570</v>
      </c>
    </row>
    <row r="24">
      <c r="A24" s="4" t="inlineStr">
        <is>
          <t>Fair Value, Nonrecurring [Member]</t>
        </is>
      </c>
    </row>
    <row r="25">
      <c r="A25" s="3" t="inlineStr">
        <is>
          <t>Fair Value, Assets and Liabilities Measured on Recurring and Nonrecurring Basis [Line Items]</t>
        </is>
      </c>
    </row>
    <row r="26">
      <c r="A26" s="4" t="inlineStr">
        <is>
          <t>Financial and Nonfinancial Liabilities, Fair Value Disclosure</t>
        </is>
      </c>
      <c r="C26" s="5" t="n">
        <v>0</v>
      </c>
      <c r="E26" s="5" t="n">
        <v>0</v>
      </c>
    </row>
    <row r="27">
      <c r="A27" s="4" t="inlineStr">
        <is>
          <t>Equipment [Member] | Fair Value, Nonrecurring [Member]</t>
        </is>
      </c>
    </row>
    <row r="28">
      <c r="A28" s="3" t="inlineStr">
        <is>
          <t>Fair Value, Assets and Liabilities Measured on Recurring and Nonrecurring Basis [Line Items]</t>
        </is>
      </c>
    </row>
    <row r="29">
      <c r="A29" s="4" t="inlineStr">
        <is>
          <t>Property, Plant, and Equipment, Fair Value Disclosure</t>
        </is>
      </c>
      <c r="B29" s="4" t="inlineStr">
        <is>
          <t>[4]</t>
        </is>
      </c>
      <c r="C29" s="5" t="n">
        <v>5099</v>
      </c>
    </row>
    <row r="30">
      <c r="A30" s="4" t="inlineStr">
        <is>
          <t>Total Losses, Equipment</t>
        </is>
      </c>
      <c r="B30" s="4" t="inlineStr">
        <is>
          <t>[4]</t>
        </is>
      </c>
      <c r="C30" s="5" t="n">
        <v>-1255</v>
      </c>
    </row>
    <row r="31">
      <c r="A31" s="4" t="inlineStr">
        <is>
          <t>Equipment [Member] | Fair Value, Nonrecurring [Member] | Fair Value, Inputs, Level 1 [Member]</t>
        </is>
      </c>
    </row>
    <row r="32">
      <c r="A32" s="3" t="inlineStr">
        <is>
          <t>Fair Value, Assets and Liabilities Measured on Recurring and Nonrecurring Basis [Line Items]</t>
        </is>
      </c>
    </row>
    <row r="33">
      <c r="A33" s="4" t="inlineStr">
        <is>
          <t>Property, Plant, and Equipment, Fair Value Disclosure</t>
        </is>
      </c>
      <c r="B33" s="4" t="inlineStr">
        <is>
          <t>[4]</t>
        </is>
      </c>
      <c r="C33" s="5" t="n">
        <v>0</v>
      </c>
    </row>
    <row r="34">
      <c r="A34" s="4" t="inlineStr">
        <is>
          <t>Equipment [Member] | Fair Value, Nonrecurring [Member] | Fair Value, Inputs, Level 2 [Member]</t>
        </is>
      </c>
    </row>
    <row r="35">
      <c r="A35" s="3" t="inlineStr">
        <is>
          <t>Fair Value, Assets and Liabilities Measured on Recurring and Nonrecurring Basis [Line Items]</t>
        </is>
      </c>
    </row>
    <row r="36">
      <c r="A36" s="4" t="inlineStr">
        <is>
          <t>Property, Plant, and Equipment, Fair Value Disclosure</t>
        </is>
      </c>
      <c r="B36" s="4" t="inlineStr">
        <is>
          <t>[4]</t>
        </is>
      </c>
      <c r="C36" s="5" t="n">
        <v>5099</v>
      </c>
    </row>
    <row r="37">
      <c r="A37" s="4" t="inlineStr">
        <is>
          <t>Equipment [Member] | Fair Value, Nonrecurring [Member] | Fair Value, Inputs, Level 3 [Member]</t>
        </is>
      </c>
    </row>
    <row r="38">
      <c r="A38" s="3" t="inlineStr">
        <is>
          <t>Fair Value, Assets and Liabilities Measured on Recurring and Nonrecurring Basis [Line Items]</t>
        </is>
      </c>
    </row>
    <row r="39">
      <c r="A39" s="4" t="inlineStr">
        <is>
          <t>Property, Plant, and Equipment, Fair Value Disclosure</t>
        </is>
      </c>
      <c r="B39" s="4" t="inlineStr">
        <is>
          <t>[4]</t>
        </is>
      </c>
      <c r="C39" s="6" t="n">
        <v>0</v>
      </c>
    </row>
    <row r="40">
      <c r="A40" s="4" t="inlineStr">
        <is>
          <t>Leasehold Improvements [Member] | Fair Value, Nonrecurring [Member]</t>
        </is>
      </c>
    </row>
    <row r="41">
      <c r="A41" s="3" t="inlineStr">
        <is>
          <t>Fair Value, Assets and Liabilities Measured on Recurring and Nonrecurring Basis [Line Items]</t>
        </is>
      </c>
    </row>
    <row r="42">
      <c r="A42" s="4" t="inlineStr">
        <is>
          <t>Finite-lived Intangible Assets, Fair Value Disclosure</t>
        </is>
      </c>
      <c r="B42" s="4" t="inlineStr">
        <is>
          <t>[5]</t>
        </is>
      </c>
      <c r="E42" s="5" t="n">
        <v>0</v>
      </c>
    </row>
    <row r="43">
      <c r="A43" s="4" t="inlineStr">
        <is>
          <t>Leasehold Improvements Impairment</t>
        </is>
      </c>
      <c r="B43" s="4" t="inlineStr">
        <is>
          <t>[5]</t>
        </is>
      </c>
      <c r="E43" s="5" t="n">
        <v>-2182</v>
      </c>
    </row>
    <row r="44">
      <c r="A44" s="4" t="inlineStr">
        <is>
          <t>Leasehold Improvements [Member] | Fair Value, Nonrecurring [Member] | Fair Value, Inputs, Level 1 [Member]</t>
        </is>
      </c>
    </row>
    <row r="45">
      <c r="A45" s="3" t="inlineStr">
        <is>
          <t>Fair Value, Assets and Liabilities Measured on Recurring and Nonrecurring Basis [Line Items]</t>
        </is>
      </c>
    </row>
    <row r="46">
      <c r="A46" s="4" t="inlineStr">
        <is>
          <t>Finite-lived Intangible Assets, Fair Value Disclosure</t>
        </is>
      </c>
      <c r="B46" s="4" t="inlineStr">
        <is>
          <t>[5]</t>
        </is>
      </c>
      <c r="E46" s="5" t="n">
        <v>0</v>
      </c>
    </row>
    <row r="47">
      <c r="A47" s="4" t="inlineStr">
        <is>
          <t>Leasehold Improvements [Member] | Fair Value, Nonrecurring [Member] | Fair Value, Inputs, Level 2 [Member]</t>
        </is>
      </c>
    </row>
    <row r="48">
      <c r="A48" s="3" t="inlineStr">
        <is>
          <t>Fair Value, Assets and Liabilities Measured on Recurring and Nonrecurring Basis [Line Items]</t>
        </is>
      </c>
    </row>
    <row r="49">
      <c r="A49" s="4" t="inlineStr">
        <is>
          <t>Finite-lived Intangible Assets, Fair Value Disclosure</t>
        </is>
      </c>
      <c r="B49" s="4" t="inlineStr">
        <is>
          <t>[5]</t>
        </is>
      </c>
      <c r="E49" s="5" t="n">
        <v>0</v>
      </c>
    </row>
    <row r="50">
      <c r="A50" s="4" t="inlineStr">
        <is>
          <t>Leasehold Improvements [Member] | Fair Value, Nonrecurring [Member] | Fair Value, Inputs, Level 3 [Member]</t>
        </is>
      </c>
    </row>
    <row r="51">
      <c r="A51" s="3" t="inlineStr">
        <is>
          <t>Fair Value, Assets and Liabilities Measured on Recurring and Nonrecurring Basis [Line Items]</t>
        </is>
      </c>
    </row>
    <row r="52">
      <c r="A52" s="4" t="inlineStr">
        <is>
          <t>Finite-lived Intangible Assets, Fair Value Disclosure</t>
        </is>
      </c>
      <c r="B52" s="4" t="inlineStr">
        <is>
          <t>[5]</t>
        </is>
      </c>
      <c r="E52" s="5" t="n">
        <v>0</v>
      </c>
    </row>
    <row r="53">
      <c r="A53" s="4" t="inlineStr">
        <is>
          <t>Software and Software Development Costs [Member] | Fair Value, Nonrecurring [Member]</t>
        </is>
      </c>
    </row>
    <row r="54">
      <c r="A54" s="3" t="inlineStr">
        <is>
          <t>Fair Value, Assets and Liabilities Measured on Recurring and Nonrecurring Basis [Line Items]</t>
        </is>
      </c>
    </row>
    <row r="55">
      <c r="A55" s="4" t="inlineStr">
        <is>
          <t>Property, Plant, and Equipment, Fair Value Disclosure</t>
        </is>
      </c>
      <c r="B55" s="4" t="inlineStr">
        <is>
          <t>[6]</t>
        </is>
      </c>
      <c r="E55" s="5" t="n">
        <v>0</v>
      </c>
    </row>
    <row r="56">
      <c r="A56" s="4" t="inlineStr">
        <is>
          <t>Other Asset Impairment Charges</t>
        </is>
      </c>
      <c r="B56" s="4" t="inlineStr">
        <is>
          <t>[6]</t>
        </is>
      </c>
      <c r="E56" s="5" t="n">
        <v>-434</v>
      </c>
    </row>
    <row r="57">
      <c r="A57" s="4" t="inlineStr">
        <is>
          <t>Software and Software Development Costs [Member] | Fair Value, Nonrecurring [Member] | Fair Value, Inputs, Level 1 [Member]</t>
        </is>
      </c>
    </row>
    <row r="58">
      <c r="A58" s="3" t="inlineStr">
        <is>
          <t>Fair Value, Assets and Liabilities Measured on Recurring and Nonrecurring Basis [Line Items]</t>
        </is>
      </c>
    </row>
    <row r="59">
      <c r="A59" s="4" t="inlineStr">
        <is>
          <t>Property, Plant, and Equipment, Fair Value Disclosure</t>
        </is>
      </c>
      <c r="B59" s="4" t="inlineStr">
        <is>
          <t>[6]</t>
        </is>
      </c>
      <c r="E59" s="5" t="n">
        <v>0</v>
      </c>
    </row>
    <row r="60">
      <c r="A60" s="4" t="inlineStr">
        <is>
          <t>Software and Software Development Costs [Member] | Fair Value, Nonrecurring [Member] | Fair Value, Inputs, Level 2 [Member]</t>
        </is>
      </c>
    </row>
    <row r="61">
      <c r="A61" s="3" t="inlineStr">
        <is>
          <t>Fair Value, Assets and Liabilities Measured on Recurring and Nonrecurring Basis [Line Items]</t>
        </is>
      </c>
    </row>
    <row r="62">
      <c r="A62" s="4" t="inlineStr">
        <is>
          <t>Property, Plant, and Equipment, Fair Value Disclosure</t>
        </is>
      </c>
      <c r="B62" s="4" t="inlineStr">
        <is>
          <t>[6]</t>
        </is>
      </c>
      <c r="E62" s="5" t="n">
        <v>0</v>
      </c>
    </row>
    <row r="63">
      <c r="A63" s="4" t="inlineStr">
        <is>
          <t>Software and Software Development Costs [Member] | Fair Value, Nonrecurring [Member] | Fair Value, Inputs, Level 3 [Member]</t>
        </is>
      </c>
    </row>
    <row r="64">
      <c r="A64" s="3" t="inlineStr">
        <is>
          <t>Fair Value, Assets and Liabilities Measured on Recurring and Nonrecurring Basis [Line Items]</t>
        </is>
      </c>
    </row>
    <row r="65">
      <c r="A65" s="4" t="inlineStr">
        <is>
          <t>Property, Plant, and Equipment, Fair Value Disclosure</t>
        </is>
      </c>
      <c r="B65" s="4" t="inlineStr">
        <is>
          <t>[6]</t>
        </is>
      </c>
      <c r="E65" s="5" t="n">
        <v>0</v>
      </c>
    </row>
    <row r="66">
      <c r="A66" s="4" t="inlineStr">
        <is>
          <t>Equipment [Member] | Fair Value, Nonrecurring [Member]</t>
        </is>
      </c>
    </row>
    <row r="67">
      <c r="A67" s="3" t="inlineStr">
        <is>
          <t>Fair Value, Assets and Liabilities Measured on Recurring and Nonrecurring Basis [Line Items]</t>
        </is>
      </c>
    </row>
    <row r="68">
      <c r="A68" s="4" t="inlineStr">
        <is>
          <t>Property, Plant, and Equipment, Fair Value Disclosure</t>
        </is>
      </c>
      <c r="B68" s="4" t="inlineStr">
        <is>
          <t>[7]</t>
        </is>
      </c>
      <c r="E68" s="5" t="n">
        <v>1380</v>
      </c>
    </row>
    <row r="69">
      <c r="A69" s="4" t="inlineStr">
        <is>
          <t>Total Losses, Equipment</t>
        </is>
      </c>
      <c r="B69" s="4" t="inlineStr">
        <is>
          <t>[7]</t>
        </is>
      </c>
      <c r="E69" s="5" t="n">
        <v>-870</v>
      </c>
    </row>
    <row r="70">
      <c r="A70" s="4" t="inlineStr">
        <is>
          <t>Equipment [Member] | Fair Value, Nonrecurring [Member] | Fair Value, Inputs, Level 1 [Member]</t>
        </is>
      </c>
    </row>
    <row r="71">
      <c r="A71" s="3" t="inlineStr">
        <is>
          <t>Fair Value, Assets and Liabilities Measured on Recurring and Nonrecurring Basis [Line Items]</t>
        </is>
      </c>
    </row>
    <row r="72">
      <c r="A72" s="4" t="inlineStr">
        <is>
          <t>Property, Plant, and Equipment, Fair Value Disclosure</t>
        </is>
      </c>
      <c r="B72" s="4" t="inlineStr">
        <is>
          <t>[7]</t>
        </is>
      </c>
      <c r="E72" s="5" t="n">
        <v>0</v>
      </c>
    </row>
    <row r="73">
      <c r="A73" s="4" t="inlineStr">
        <is>
          <t>Equipment [Member] | Fair Value, Nonrecurring [Member] | Fair Value, Inputs, Level 2 [Member]</t>
        </is>
      </c>
    </row>
    <row r="74">
      <c r="A74" s="3" t="inlineStr">
        <is>
          <t>Fair Value, Assets and Liabilities Measured on Recurring and Nonrecurring Basis [Line Items]</t>
        </is>
      </c>
    </row>
    <row r="75">
      <c r="A75" s="4" t="inlineStr">
        <is>
          <t>Property, Plant, and Equipment, Fair Value Disclosure</t>
        </is>
      </c>
      <c r="B75" s="4" t="inlineStr">
        <is>
          <t>[7]</t>
        </is>
      </c>
      <c r="E75" s="5" t="n">
        <v>1380</v>
      </c>
    </row>
    <row r="76">
      <c r="A76" s="4" t="inlineStr">
        <is>
          <t>Equipment [Member] | Fair Value, Nonrecurring [Member] | Fair Value, Inputs, Level 3 [Member]</t>
        </is>
      </c>
    </row>
    <row r="77">
      <c r="A77" s="3" t="inlineStr">
        <is>
          <t>Fair Value, Assets and Liabilities Measured on Recurring and Nonrecurring Basis [Line Items]</t>
        </is>
      </c>
    </row>
    <row r="78">
      <c r="A78" s="4" t="inlineStr">
        <is>
          <t>Property, Plant, and Equipment, Fair Value Disclosure</t>
        </is>
      </c>
      <c r="B78" s="4" t="inlineStr">
        <is>
          <t>[7]</t>
        </is>
      </c>
      <c r="E78" s="6" t="n">
        <v>0</v>
      </c>
    </row>
    <row r="79"/>
    <row r="80">
      <c r="A80" s="4" t="inlineStr">
        <is>
          <t>[1]</t>
        </is>
      </c>
      <c r="B80" s="4" t="inlineStr">
        <is>
          <t>The carrying amount of the contingent consideration associated with the acquisition is included in both the "Accrued liabilities" and "Other long-term liabilities" line items on the condensed consolidated balance sheets.</t>
        </is>
      </c>
    </row>
    <row r="81">
      <c r="A81" s="4" t="inlineStr">
        <is>
          <t>[2]</t>
        </is>
      </c>
      <c r="B81" s="4" t="inlineStr">
        <is>
          <t>Total unrealized gains (losses) for these investments are included within "Other (expense) income, net" within the condensed consolidated statements of comprehensive income for the quarter and year-to-date periods ended June 30, 2020. The Company did not sell any equity investments during the quarter and year-to-date periods ended June 30, 2020 or 2019 and therefore did not realize any losses on these investments.</t>
        </is>
      </c>
    </row>
    <row r="82">
      <c r="A82" s="4" t="inlineStr">
        <is>
          <t>[3]</t>
        </is>
      </c>
      <c r="B82" s="4" t="inlineStr">
        <is>
          <t>There were no material adjustments to the contingent consideration made during the quarter and year-to-date periods ended June 30, 2020</t>
        </is>
      </c>
    </row>
    <row r="83">
      <c r="A83" s="4" t="inlineStr">
        <is>
          <t>[4]</t>
        </is>
      </c>
      <c r="B83" s="4" t="inlineStr">
        <is>
          <t>Reflects the non-cash impairment of certain tractors (within the Trucking segment) and certain legacy trailers (within the non-reportable segments) as a result of a softer used equipment market during the second quarter of 2020, as well as impairment charges of trailer tracking equipment (within the Trucking segment) during the first quarter of 2020.</t>
        </is>
      </c>
    </row>
    <row r="84">
      <c r="A84" s="4" t="inlineStr">
        <is>
          <t>[5]</t>
        </is>
      </c>
      <c r="B84" s="4" t="inlineStr">
        <is>
          <t>During the second quarter of 2019, the Company incurred an impairment of leasehold improvements related to the early termination of a lease on one of its operating properties. This impairment was recorded in the Trucking segment.</t>
        </is>
      </c>
    </row>
    <row r="85">
      <c r="A85" s="4" t="inlineStr">
        <is>
          <t>[6]</t>
        </is>
      </c>
      <c r="B85" s="4" t="inlineStr">
        <is>
          <t>During the fourth quarter of 2019, the Company incurred impairment charges related to discontinued use of software systems. These impairments were allocated between the Logistics and non-reportable segments based on each segment's use of the assets.</t>
        </is>
      </c>
    </row>
    <row r="86">
      <c r="A86" s="4" t="inlineStr">
        <is>
          <t>[7]</t>
        </is>
      </c>
      <c r="B86" s="4" t="inlineStr">
        <is>
          <t>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t>
        </is>
      </c>
    </row>
  </sheetData>
  <mergeCells count="13">
    <mergeCell ref="A1:B2"/>
    <mergeCell ref="C1:D1"/>
    <mergeCell ref="E1:F1"/>
    <mergeCell ref="C2:D2"/>
    <mergeCell ref="E2:F2"/>
    <mergeCell ref="A79:F79"/>
    <mergeCell ref="B80:F80"/>
    <mergeCell ref="B81:F81"/>
    <mergeCell ref="B82:F82"/>
    <mergeCell ref="B83:F83"/>
    <mergeCell ref="B84:F84"/>
    <mergeCell ref="B85:F85"/>
    <mergeCell ref="B86:F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5" customWidth="1" min="5" max="5"/>
    <col width="33" customWidth="1" min="6" max="6"/>
    <col width="24" customWidth="1" min="7" max="7"/>
  </cols>
  <sheetData>
    <row r="1">
      <c r="A1" s="1" t="inlineStr">
        <is>
          <t>Condensed Consolidated Statement Of Stockholders' Equity (Unaudited) - USD ($) shares in Thousands, $ in Thousands</t>
        </is>
      </c>
      <c r="B1" s="2" t="inlineStr">
        <is>
          <t>Total</t>
        </is>
      </c>
      <c r="C1" s="2" t="inlineStr">
        <is>
          <t>Additional Paid-in Capital [Member]</t>
        </is>
      </c>
      <c r="D1" s="2" t="inlineStr">
        <is>
          <t>Retained Earnings [Member]</t>
        </is>
      </c>
      <c r="E1" s="2" t="inlineStr">
        <is>
          <t>Total Knight-Swift Equity [Member]</t>
        </is>
      </c>
      <c r="F1" s="2" t="inlineStr">
        <is>
          <t>Noncontrolling Interest [Member]</t>
        </is>
      </c>
      <c r="G1" s="2" t="inlineStr">
        <is>
          <t>Common Class A [Member]</t>
        </is>
      </c>
    </row>
    <row r="2">
      <c r="A2" s="4" t="inlineStr">
        <is>
          <t>Beginning balance, shares at Dec. 31, 2018</t>
        </is>
      </c>
      <c r="G2" s="5" t="n">
        <v>172844</v>
      </c>
    </row>
    <row r="3">
      <c r="A3" s="4" t="inlineStr">
        <is>
          <t>Beginning balance, value at Dec. 31, 2018</t>
        </is>
      </c>
      <c r="B3" s="6" t="n">
        <v>5462719</v>
      </c>
      <c r="C3" s="6" t="n">
        <v>4242369</v>
      </c>
      <c r="D3" s="6" t="n">
        <v>1216852</v>
      </c>
      <c r="E3" s="6" t="n">
        <v>5460949</v>
      </c>
      <c r="F3" s="6" t="n">
        <v>1770</v>
      </c>
      <c r="G3" s="6" t="n">
        <v>1728</v>
      </c>
    </row>
    <row r="4">
      <c r="A4" s="3" t="inlineStr">
        <is>
          <t>Increase (Decrease) in Stockholders' Equity [Roll Forward]</t>
        </is>
      </c>
    </row>
    <row r="5">
      <c r="A5" s="4" t="inlineStr">
        <is>
          <t>Common stock issued to employees (Shares)</t>
        </is>
      </c>
      <c r="G5" s="5" t="n">
        <v>347</v>
      </c>
    </row>
    <row r="6">
      <c r="A6" s="4" t="inlineStr">
        <is>
          <t>Common stock issued to employees</t>
        </is>
      </c>
      <c r="B6" s="5" t="n">
        <v>3703</v>
      </c>
      <c r="C6" s="5" t="n">
        <v>3700</v>
      </c>
      <c r="E6" s="5" t="n">
        <v>3703</v>
      </c>
      <c r="G6" s="6" t="n">
        <v>3</v>
      </c>
    </row>
    <row r="7">
      <c r="A7" s="4" t="inlineStr">
        <is>
          <t>Common stock issued to the Board (Shares)</t>
        </is>
      </c>
      <c r="G7" s="5" t="n">
        <v>19</v>
      </c>
    </row>
    <row r="8">
      <c r="A8" s="4" t="inlineStr">
        <is>
          <t>Common stock issued to the Board</t>
        </is>
      </c>
      <c r="B8" s="5" t="n">
        <v>531</v>
      </c>
      <c r="C8" s="5" t="n">
        <v>531</v>
      </c>
      <c r="E8" s="5" t="n">
        <v>531</v>
      </c>
      <c r="G8" s="6" t="n">
        <v>0</v>
      </c>
    </row>
    <row r="9">
      <c r="A9" s="4" t="inlineStr">
        <is>
          <t>Common stock issued under ESPP (Shares)</t>
        </is>
      </c>
      <c r="G9" s="5" t="n">
        <v>42</v>
      </c>
    </row>
    <row r="10">
      <c r="A10" s="4" t="inlineStr">
        <is>
          <t>Common stock issued under ESPP</t>
        </is>
      </c>
      <c r="B10" s="6" t="n">
        <v>1129</v>
      </c>
      <c r="C10" s="5" t="n">
        <v>1128</v>
      </c>
      <c r="E10" s="5" t="n">
        <v>1129</v>
      </c>
      <c r="G10" s="6" t="n">
        <v>1</v>
      </c>
    </row>
    <row r="11">
      <c r="A11" s="4" t="inlineStr">
        <is>
          <t>Company shares repurchased (Shares)</t>
        </is>
      </c>
      <c r="B11" s="5" t="n">
        <v>-2874</v>
      </c>
      <c r="G11" s="5" t="n">
        <v>-2874</v>
      </c>
    </row>
    <row r="12">
      <c r="A12" s="4" t="inlineStr">
        <is>
          <t>Company shares repurchased</t>
        </is>
      </c>
      <c r="B12" s="6" t="n">
        <v>-86892</v>
      </c>
      <c r="D12" s="5" t="n">
        <v>-86863</v>
      </c>
      <c r="E12" s="5" t="n">
        <v>-86892</v>
      </c>
      <c r="G12" s="6" t="n">
        <v>-29</v>
      </c>
    </row>
    <row r="13">
      <c r="A13" s="4" t="inlineStr">
        <is>
          <t>Shares withheld – RSU settlement</t>
        </is>
      </c>
      <c r="B13" s="5" t="n">
        <v>-2304</v>
      </c>
      <c r="D13" s="5" t="n">
        <v>2304</v>
      </c>
      <c r="E13" s="5" t="n">
        <v>-2304</v>
      </c>
    </row>
    <row r="14">
      <c r="A14" s="4" t="inlineStr">
        <is>
          <t>Employee stock-based compensation expense</t>
        </is>
      </c>
      <c r="B14" s="5" t="n">
        <v>6569</v>
      </c>
      <c r="C14" s="5" t="n">
        <v>6569</v>
      </c>
      <c r="E14" s="5" t="n">
        <v>6569</v>
      </c>
    </row>
    <row r="15">
      <c r="A15" s="4" t="inlineStr">
        <is>
          <t>Cash dividends paid and dividends accrued ($0.08 per share)</t>
        </is>
      </c>
      <c r="B15" s="5" t="n">
        <v>-20761</v>
      </c>
      <c r="D15" s="5" t="n">
        <v>-20761</v>
      </c>
      <c r="E15" s="5" t="n">
        <v>-20761</v>
      </c>
    </row>
    <row r="16">
      <c r="A16" s="4" t="inlineStr">
        <is>
          <t>Net income attributable to Knight-Swift</t>
        </is>
      </c>
      <c r="B16" s="5" t="n">
        <v>167143</v>
      </c>
      <c r="D16" s="5" t="n">
        <v>167143</v>
      </c>
      <c r="E16" s="5" t="n">
        <v>167143</v>
      </c>
    </row>
    <row r="17">
      <c r="A17" s="4" t="inlineStr">
        <is>
          <t>Distribution to noncontrolling interest</t>
        </is>
      </c>
      <c r="B17" s="5" t="n">
        <v>-296</v>
      </c>
      <c r="F17" s="5" t="n">
        <v>-296</v>
      </c>
    </row>
    <row r="18">
      <c r="A18" s="4" t="inlineStr">
        <is>
          <t>Net income attributable to noncontrolling interest</t>
        </is>
      </c>
      <c r="B18" s="5" t="n">
        <v>479</v>
      </c>
      <c r="F18" s="5" t="n">
        <v>479</v>
      </c>
    </row>
    <row r="19">
      <c r="A19" s="4" t="inlineStr">
        <is>
          <t>Ending balance, shares at Jun. 30, 2019</t>
        </is>
      </c>
      <c r="G19" s="5" t="n">
        <v>170378</v>
      </c>
    </row>
    <row r="20">
      <c r="A20" s="4" t="inlineStr">
        <is>
          <t>Ending balance, value at Jun. 30, 2019</t>
        </is>
      </c>
      <c r="B20" s="5" t="n">
        <v>5532020</v>
      </c>
      <c r="C20" s="5" t="n">
        <v>4254297</v>
      </c>
      <c r="D20" s="5" t="n">
        <v>1274067</v>
      </c>
      <c r="E20" s="5" t="n">
        <v>5530067</v>
      </c>
      <c r="F20" s="5" t="n">
        <v>1953</v>
      </c>
      <c r="G20" s="6" t="n">
        <v>1703</v>
      </c>
    </row>
    <row r="21">
      <c r="A21" s="4" t="inlineStr">
        <is>
          <t>Beginning balance, shares at Mar. 31, 2019</t>
        </is>
      </c>
      <c r="G21" s="5" t="n">
        <v>173066</v>
      </c>
    </row>
    <row r="22">
      <c r="A22" s="4" t="inlineStr">
        <is>
          <t>Beginning balance, value at Mar. 31, 2019</t>
        </is>
      </c>
      <c r="B22" s="5" t="n">
        <v>5544623</v>
      </c>
      <c r="C22" s="5" t="n">
        <v>4248188</v>
      </c>
      <c r="D22" s="5" t="n">
        <v>1292838</v>
      </c>
      <c r="E22" s="5" t="n">
        <v>5542756</v>
      </c>
      <c r="F22" s="5" t="n">
        <v>1867</v>
      </c>
      <c r="G22" s="6" t="n">
        <v>1730</v>
      </c>
    </row>
    <row r="23">
      <c r="A23" s="3" t="inlineStr">
        <is>
          <t>Increase (Decrease) in Stockholders' Equity [Roll Forward]</t>
        </is>
      </c>
    </row>
    <row r="24">
      <c r="A24" s="4" t="inlineStr">
        <is>
          <t>Common stock issued to employees (Shares)</t>
        </is>
      </c>
      <c r="G24" s="5" t="n">
        <v>149</v>
      </c>
    </row>
    <row r="25">
      <c r="A25" s="4" t="inlineStr">
        <is>
          <t>Common stock issued to employees</t>
        </is>
      </c>
      <c r="B25" s="5" t="n">
        <v>1328</v>
      </c>
      <c r="C25" s="5" t="n">
        <v>1327</v>
      </c>
      <c r="E25" s="5" t="n">
        <v>1328</v>
      </c>
      <c r="G25" s="6" t="n">
        <v>1</v>
      </c>
    </row>
    <row r="26">
      <c r="A26" s="4" t="inlineStr">
        <is>
          <t>Common stock issued to the Board (Shares)</t>
        </is>
      </c>
      <c r="G26" s="5" t="n">
        <v>19</v>
      </c>
    </row>
    <row r="27">
      <c r="A27" s="4" t="inlineStr">
        <is>
          <t>Common stock issued to the Board</t>
        </is>
      </c>
      <c r="B27" s="5" t="n">
        <v>531</v>
      </c>
      <c r="C27" s="5" t="n">
        <v>531</v>
      </c>
      <c r="E27" s="5" t="n">
        <v>531</v>
      </c>
      <c r="G27" s="6" t="n">
        <v>0</v>
      </c>
    </row>
    <row r="28">
      <c r="A28" s="4" t="inlineStr">
        <is>
          <t>Common stock issued under ESPP (Shares)</t>
        </is>
      </c>
      <c r="G28" s="5" t="n">
        <v>18</v>
      </c>
    </row>
    <row r="29">
      <c r="A29" s="4" t="inlineStr">
        <is>
          <t>Common stock issued under ESPP</t>
        </is>
      </c>
      <c r="B29" s="6" t="n">
        <v>563</v>
      </c>
      <c r="C29" s="5" t="n">
        <v>562</v>
      </c>
      <c r="E29" s="5" t="n">
        <v>563</v>
      </c>
      <c r="G29" s="6" t="n">
        <v>1</v>
      </c>
    </row>
    <row r="30">
      <c r="A30" s="4" t="inlineStr">
        <is>
          <t>Company shares repurchased (Shares)</t>
        </is>
      </c>
      <c r="B30" s="5" t="n">
        <v>-2874</v>
      </c>
      <c r="G30" s="5" t="n">
        <v>-2874</v>
      </c>
    </row>
    <row r="31">
      <c r="A31" s="4" t="inlineStr">
        <is>
          <t>Company shares repurchased</t>
        </is>
      </c>
      <c r="B31" s="6" t="n">
        <v>-86892</v>
      </c>
      <c r="D31" s="5" t="n">
        <v>-86863</v>
      </c>
      <c r="E31" s="5" t="n">
        <v>-86892</v>
      </c>
      <c r="G31" s="6" t="n">
        <v>-29</v>
      </c>
    </row>
    <row r="32">
      <c r="A32" s="4" t="inlineStr">
        <is>
          <t>Shares withheld – RSU settlement</t>
        </is>
      </c>
      <c r="B32" s="5" t="n">
        <v>-790</v>
      </c>
      <c r="D32" s="5" t="n">
        <v>790</v>
      </c>
      <c r="E32" s="5" t="n">
        <v>-790</v>
      </c>
    </row>
    <row r="33">
      <c r="A33" s="4" t="inlineStr">
        <is>
          <t>Employee stock-based compensation expense</t>
        </is>
      </c>
      <c r="B33" s="5" t="n">
        <v>3689</v>
      </c>
      <c r="C33" s="5" t="n">
        <v>3689</v>
      </c>
      <c r="E33" s="5" t="n">
        <v>3689</v>
      </c>
    </row>
    <row r="34">
      <c r="A34" s="4" t="inlineStr">
        <is>
          <t>Cash dividends paid and dividends accrued ($0.08 per share)</t>
        </is>
      </c>
      <c r="B34" s="5" t="n">
        <v>-10323</v>
      </c>
      <c r="D34" s="5" t="n">
        <v>-10323</v>
      </c>
      <c r="E34" s="5" t="n">
        <v>-10323</v>
      </c>
    </row>
    <row r="35">
      <c r="A35" s="4" t="inlineStr">
        <is>
          <t>Net income attributable to Knight-Swift</t>
        </is>
      </c>
      <c r="B35" s="5" t="n">
        <v>79205</v>
      </c>
      <c r="D35" s="5" t="n">
        <v>79205</v>
      </c>
      <c r="E35" s="5" t="n">
        <v>79205</v>
      </c>
    </row>
    <row r="36">
      <c r="A36" s="4" t="inlineStr">
        <is>
          <t>Distribution to noncontrolling interest</t>
        </is>
      </c>
      <c r="B36" s="5" t="n">
        <v>-148</v>
      </c>
      <c r="F36" s="5" t="n">
        <v>-148</v>
      </c>
    </row>
    <row r="37">
      <c r="A37" s="4" t="inlineStr">
        <is>
          <t>Net income attributable to noncontrolling interest</t>
        </is>
      </c>
      <c r="B37" s="5" t="n">
        <v>234</v>
      </c>
      <c r="F37" s="5" t="n">
        <v>234</v>
      </c>
    </row>
    <row r="38">
      <c r="A38" s="4" t="inlineStr">
        <is>
          <t>Ending balance, shares at Jun. 30, 2019</t>
        </is>
      </c>
      <c r="G38" s="5" t="n">
        <v>170378</v>
      </c>
    </row>
    <row r="39">
      <c r="A39" s="4" t="inlineStr">
        <is>
          <t>Ending balance, value at Jun. 30, 2019</t>
        </is>
      </c>
      <c r="B39" s="5" t="n">
        <v>5532020</v>
      </c>
      <c r="C39" s="5" t="n">
        <v>4254297</v>
      </c>
      <c r="D39" s="5" t="n">
        <v>1274067</v>
      </c>
      <c r="E39" s="5" t="n">
        <v>5530067</v>
      </c>
      <c r="F39" s="5" t="n">
        <v>1953</v>
      </c>
      <c r="G39" s="6" t="n">
        <v>1703</v>
      </c>
    </row>
    <row r="40">
      <c r="A40" s="4" t="inlineStr">
        <is>
          <t>Beginning balance, shares at Dec. 31, 2019</t>
        </is>
      </c>
      <c r="G40" s="5" t="n">
        <v>170688</v>
      </c>
    </row>
    <row r="41">
      <c r="A41" s="4" t="inlineStr">
        <is>
          <t>Beginning balance, value at Dec. 31, 2019</t>
        </is>
      </c>
      <c r="B41" s="5" t="n">
        <v>5668303</v>
      </c>
      <c r="C41" s="5" t="n">
        <v>4269043</v>
      </c>
      <c r="D41" s="5" t="n">
        <v>1395465</v>
      </c>
      <c r="E41" s="5" t="n">
        <v>5666215</v>
      </c>
      <c r="F41" s="5" t="n">
        <v>2088</v>
      </c>
      <c r="G41" s="6" t="n">
        <v>1707</v>
      </c>
    </row>
    <row r="42">
      <c r="A42" s="3" t="inlineStr">
        <is>
          <t>Increase (Decrease) in Stockholders' Equity [Roll Forward]</t>
        </is>
      </c>
    </row>
    <row r="43">
      <c r="A43" s="4" t="inlineStr">
        <is>
          <t>Common stock issued to employees (Shares)</t>
        </is>
      </c>
      <c r="G43" s="5" t="n">
        <v>567</v>
      </c>
    </row>
    <row r="44">
      <c r="A44" s="4" t="inlineStr">
        <is>
          <t>Common stock issued to employees</t>
        </is>
      </c>
      <c r="B44" s="5" t="n">
        <v>8314</v>
      </c>
      <c r="C44" s="5" t="n">
        <v>8309</v>
      </c>
      <c r="E44" s="5" t="n">
        <v>8314</v>
      </c>
      <c r="G44" s="6" t="n">
        <v>5</v>
      </c>
    </row>
    <row r="45">
      <c r="A45" s="4" t="inlineStr">
        <is>
          <t>Common stock issued to the Board (Shares)</t>
        </is>
      </c>
      <c r="G45" s="5" t="n">
        <v>13</v>
      </c>
    </row>
    <row r="46">
      <c r="A46" s="4" t="inlineStr">
        <is>
          <t>Common stock issued to the Board</t>
        </is>
      </c>
      <c r="B46" s="5" t="n">
        <v>515</v>
      </c>
      <c r="C46" s="5" t="n">
        <v>515</v>
      </c>
      <c r="E46" s="5" t="n">
        <v>515</v>
      </c>
      <c r="G46" s="6" t="n">
        <v>0</v>
      </c>
    </row>
    <row r="47">
      <c r="A47" s="4" t="inlineStr">
        <is>
          <t>Common stock issued under ESPP (Shares)</t>
        </is>
      </c>
      <c r="G47" s="5" t="n">
        <v>33</v>
      </c>
    </row>
    <row r="48">
      <c r="A48" s="4" t="inlineStr">
        <is>
          <t>Common stock issued under ESPP</t>
        </is>
      </c>
      <c r="B48" s="6" t="n">
        <v>1063</v>
      </c>
      <c r="C48" s="5" t="n">
        <v>1063</v>
      </c>
      <c r="E48" s="5" t="n">
        <v>1063</v>
      </c>
      <c r="G48" s="6" t="n">
        <v>0</v>
      </c>
    </row>
    <row r="49">
      <c r="A49" s="4" t="inlineStr">
        <is>
          <t>Company shares repurchased (Shares)</t>
        </is>
      </c>
      <c r="B49" s="5" t="n">
        <v>-1139</v>
      </c>
      <c r="G49" s="5" t="n">
        <v>-1139</v>
      </c>
    </row>
    <row r="50">
      <c r="A50" s="4" t="inlineStr">
        <is>
          <t>Company shares repurchased</t>
        </is>
      </c>
      <c r="B50" s="6" t="n">
        <v>-34630</v>
      </c>
      <c r="D50" s="5" t="n">
        <v>-34619</v>
      </c>
      <c r="E50" s="5" t="n">
        <v>-34630</v>
      </c>
      <c r="G50" s="6" t="n">
        <v>-11</v>
      </c>
    </row>
    <row r="51">
      <c r="A51" s="4" t="inlineStr">
        <is>
          <t>Shares withheld – RSU settlement</t>
        </is>
      </c>
      <c r="B51" s="5" t="n">
        <v>-4500</v>
      </c>
      <c r="D51" s="5" t="n">
        <v>-4500</v>
      </c>
      <c r="E51" s="5" t="n">
        <v>-4500</v>
      </c>
    </row>
    <row r="52">
      <c r="A52" s="4" t="inlineStr">
        <is>
          <t>Employee stock-based compensation expense</t>
        </is>
      </c>
      <c r="B52" s="5" t="n">
        <v>8363</v>
      </c>
      <c r="C52" s="5" t="n">
        <v>8363</v>
      </c>
      <c r="E52" s="5" t="n">
        <v>8363</v>
      </c>
    </row>
    <row r="53">
      <c r="A53" s="4" t="inlineStr">
        <is>
          <t>Cash dividends paid and dividends accrued ($0.08 per share)</t>
        </is>
      </c>
      <c r="B53" s="5" t="n">
        <v>-27495</v>
      </c>
      <c r="D53" s="5" t="n">
        <v>-27495</v>
      </c>
      <c r="E53" s="5" t="n">
        <v>-27495</v>
      </c>
    </row>
    <row r="54">
      <c r="A54" s="4" t="inlineStr">
        <is>
          <t>Net income attributable to Knight-Swift</t>
        </is>
      </c>
      <c r="B54" s="5" t="n">
        <v>145615</v>
      </c>
      <c r="D54" s="5" t="n">
        <v>145615</v>
      </c>
      <c r="E54" s="5" t="n">
        <v>145615</v>
      </c>
    </row>
    <row r="55">
      <c r="A55" s="4" t="inlineStr">
        <is>
          <t>Distribution to noncontrolling interest</t>
        </is>
      </c>
      <c r="B55" s="5" t="n">
        <v>-394</v>
      </c>
      <c r="F55" s="5" t="n">
        <v>-394</v>
      </c>
    </row>
    <row r="56">
      <c r="A56" s="4" t="inlineStr">
        <is>
          <t>Net income attributable to noncontrolling interest</t>
        </is>
      </c>
      <c r="B56" s="5" t="n">
        <v>435</v>
      </c>
      <c r="F56" s="5" t="n">
        <v>435</v>
      </c>
    </row>
    <row r="57">
      <c r="A57" s="4" t="inlineStr">
        <is>
          <t>Ending balance, shares at Jun. 30, 2020</t>
        </is>
      </c>
      <c r="G57" s="5" t="n">
        <v>170162</v>
      </c>
    </row>
    <row r="58">
      <c r="A58" s="4" t="inlineStr">
        <is>
          <t>Ending balance, value at Jun. 30, 2020</t>
        </is>
      </c>
      <c r="B58" s="5" t="n">
        <v>5765589</v>
      </c>
      <c r="C58" s="5" t="n">
        <v>4287293</v>
      </c>
      <c r="D58" s="5" t="n">
        <v>1474466</v>
      </c>
      <c r="E58" s="5" t="n">
        <v>5763460</v>
      </c>
      <c r="F58" s="5" t="n">
        <v>2129</v>
      </c>
      <c r="G58" s="6" t="n">
        <v>1701</v>
      </c>
    </row>
    <row r="59">
      <c r="A59" s="4" t="inlineStr">
        <is>
          <t>Beginning balance, shares at Mar. 31, 2020</t>
        </is>
      </c>
      <c r="G59" s="5" t="n">
        <v>169776</v>
      </c>
    </row>
    <row r="60">
      <c r="A60" s="4" t="inlineStr">
        <is>
          <t>Beginning balance, value at Mar. 31, 2020</t>
        </is>
      </c>
      <c r="B60" s="5" t="n">
        <v>5690324</v>
      </c>
      <c r="C60" s="5" t="n">
        <v>4275834</v>
      </c>
      <c r="D60" s="5" t="n">
        <v>1410527</v>
      </c>
      <c r="E60" s="5" t="n">
        <v>5688059</v>
      </c>
      <c r="F60" s="5" t="n">
        <v>2265</v>
      </c>
      <c r="G60" s="6" t="n">
        <v>1698</v>
      </c>
    </row>
    <row r="61">
      <c r="A61" s="3" t="inlineStr">
        <is>
          <t>Increase (Decrease) in Stockholders' Equity [Roll Forward]</t>
        </is>
      </c>
    </row>
    <row r="62">
      <c r="A62" s="4" t="inlineStr">
        <is>
          <t>Common stock issued to employees (Shares)</t>
        </is>
      </c>
      <c r="G62" s="5" t="n">
        <v>356</v>
      </c>
    </row>
    <row r="63">
      <c r="A63" s="4" t="inlineStr">
        <is>
          <t>Common stock issued to employees</t>
        </is>
      </c>
      <c r="B63" s="5" t="n">
        <v>5603</v>
      </c>
      <c r="C63" s="5" t="n">
        <v>5600</v>
      </c>
      <c r="E63" s="5" t="n">
        <v>5603</v>
      </c>
      <c r="G63" s="6" t="n">
        <v>3</v>
      </c>
    </row>
    <row r="64">
      <c r="A64" s="4" t="inlineStr">
        <is>
          <t>Common stock issued to the Board (Shares)</t>
        </is>
      </c>
      <c r="G64" s="5" t="n">
        <v>13</v>
      </c>
    </row>
    <row r="65">
      <c r="A65" s="4" t="inlineStr">
        <is>
          <t>Common stock issued to the Board</t>
        </is>
      </c>
      <c r="B65" s="5" t="n">
        <v>515</v>
      </c>
      <c r="C65" s="5" t="n">
        <v>515</v>
      </c>
      <c r="E65" s="5" t="n">
        <v>515</v>
      </c>
      <c r="G65" s="6" t="n">
        <v>0</v>
      </c>
    </row>
    <row r="66">
      <c r="A66" s="4" t="inlineStr">
        <is>
          <t>Common stock issued under ESPP (Shares)</t>
        </is>
      </c>
      <c r="G66" s="5" t="n">
        <v>17</v>
      </c>
    </row>
    <row r="67">
      <c r="A67" s="4" t="inlineStr">
        <is>
          <t>Common stock issued under ESPP</t>
        </is>
      </c>
      <c r="B67" s="6" t="n">
        <v>517</v>
      </c>
      <c r="C67" s="5" t="n">
        <v>517</v>
      </c>
      <c r="E67" s="5" t="n">
        <v>517</v>
      </c>
      <c r="G67" s="6" t="n">
        <v>0</v>
      </c>
    </row>
    <row r="68">
      <c r="A68" s="4" t="inlineStr">
        <is>
          <t>Company shares repurchased (Shares)</t>
        </is>
      </c>
      <c r="B68" s="5" t="n">
        <v>0</v>
      </c>
    </row>
    <row r="69">
      <c r="A69" s="4" t="inlineStr">
        <is>
          <t>Company shares repurchased</t>
        </is>
      </c>
      <c r="B69" s="6" t="n">
        <v>0</v>
      </c>
    </row>
    <row r="70">
      <c r="A70" s="4" t="inlineStr">
        <is>
          <t>Shares withheld – RSU settlement</t>
        </is>
      </c>
      <c r="B70" s="5" t="n">
        <v>-2529</v>
      </c>
      <c r="D70" s="5" t="n">
        <v>-2529</v>
      </c>
      <c r="E70" s="5" t="n">
        <v>-2529</v>
      </c>
    </row>
    <row r="71">
      <c r="A71" s="4" t="inlineStr">
        <is>
          <t>Employee stock-based compensation expense</t>
        </is>
      </c>
      <c r="B71" s="5" t="n">
        <v>4827</v>
      </c>
      <c r="C71" s="5" t="n">
        <v>4827</v>
      </c>
      <c r="E71" s="5" t="n">
        <v>4827</v>
      </c>
    </row>
    <row r="72">
      <c r="A72" s="4" t="inlineStr">
        <is>
          <t>Cash dividends paid and dividends accrued ($0.08 per share)</t>
        </is>
      </c>
      <c r="B72" s="5" t="n">
        <v>-13721</v>
      </c>
      <c r="D72" s="5" t="n">
        <v>-13721</v>
      </c>
      <c r="E72" s="5" t="n">
        <v>-13721</v>
      </c>
    </row>
    <row r="73">
      <c r="A73" s="4" t="inlineStr">
        <is>
          <t>Net income attributable to Knight-Swift</t>
        </is>
      </c>
      <c r="B73" s="5" t="n">
        <v>80189</v>
      </c>
      <c r="D73" s="5" t="n">
        <v>80189</v>
      </c>
      <c r="E73" s="5" t="n">
        <v>80189</v>
      </c>
    </row>
    <row r="74">
      <c r="A74" s="4" t="inlineStr">
        <is>
          <t>Distribution to noncontrolling interest</t>
        </is>
      </c>
      <c r="B74" s="5" t="n">
        <v>-214</v>
      </c>
      <c r="F74" s="5" t="n">
        <v>-214</v>
      </c>
    </row>
    <row r="75">
      <c r="A75" s="4" t="inlineStr">
        <is>
          <t>Net income attributable to noncontrolling interest</t>
        </is>
      </c>
      <c r="B75" s="5" t="n">
        <v>78</v>
      </c>
      <c r="F75" s="5" t="n">
        <v>78</v>
      </c>
    </row>
    <row r="76">
      <c r="A76" s="4" t="inlineStr">
        <is>
          <t>Ending balance, shares at Jun. 30, 2020</t>
        </is>
      </c>
      <c r="G76" s="5" t="n">
        <v>170162</v>
      </c>
    </row>
    <row r="77">
      <c r="A77" s="4" t="inlineStr">
        <is>
          <t>Ending balance, value at Jun. 30, 2020</t>
        </is>
      </c>
      <c r="B77" s="6" t="n">
        <v>5765589</v>
      </c>
      <c r="C77" s="6" t="n">
        <v>4287293</v>
      </c>
      <c r="D77" s="6" t="n">
        <v>1474466</v>
      </c>
      <c r="E77" s="6" t="n">
        <v>5763460</v>
      </c>
      <c r="F77" s="6" t="n">
        <v>2129</v>
      </c>
      <c r="G77" s="6" t="n">
        <v>1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Introduction and Basis of Presentation</t>
        </is>
      </c>
      <c r="B4" s="4" t="inlineStr">
        <is>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first half of 2020, the Company operated an average of 18,428 tractors (comprised of 16,327 company tractors and 2,101 independent contractor tractors) and 57,456 trailers within the Trucking segment. Additionally, the Company operated an average of 586 tractors and 10,355 containers in the Intermodal segment. The Company's three reportable segments are Trucking, Logistics, and Intermodal. Basis of Presentation The condensed consolidated financial statements and footnotes included in this Quarterly Report include the accounts of Knight-Swift Transportation Holdings Inc. and its subsidiaries and should be read in conjunction with the consolidated financial statements and footnotes included in Knight-Swift's 2019 Annual Report.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Changes in Presentation Changes in presentation associated with adopting accounting pronouncements are included in Note 2.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cyclical changes in the trucking industry, including imbalances in supply and demand, can override the seasonality faced in the industry. Impact of COVID-19 During the first half of 2020, COVID-19 became a global pandemic, which triggered a significant downturn in the global economy. The Company continues to operate its business through the COVID-19 pandemic and has taken additional precautions to ensure the safety of its employees, customers, vendors, and the communities in which it operates. During the quarter and year-to-date periods ended June 30, 2020, the Company incurred $10.0 million and $12.3 million, respectively, of expenses directly attributable to the pandemic, which were incremental to those incurred prior to the outbreak. These primarily pertained to payroll premiums paid to drivers and shop technicians, additional disinfectants and cleaning supplies, and various other pandemic-specific items. The costs are clearly separable from normal business operations and are not expected to recur once the pandemic subsides. There are various uncertainties that have arisen from the COVID-19 pandemic. While management is continuing to monitor the impact of the pandemic on Knight-Swift, including its employees, customers, independent contractors, stockholders, and other business partners and stakeholders, it is difficult to predict the impact that the pandemic will have on future results of its operations, financial position, and liquidity. This has caused some uncertainties around various accounting estimates. Due to these uncertainties, the Company's accounting estimates may change, as management's assessment of the impacts of the COVID-19 pandemic continues to evolve. Refer to Part II, Item 1A "Risk Factors" in our Quarterly Report for the quarterly period ended March 31, 2020 for more discussion about potential risks and uncertainties surrounding the COVID-19 pandemic that may impact our business, results of operations, or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6 Months Ended</t>
        </is>
      </c>
    </row>
    <row r="2">
      <c r="B2" s="2" t="inlineStr">
        <is>
          <t>Jun. 30, 2020</t>
        </is>
      </c>
    </row>
    <row r="3">
      <c r="A3" s="3" t="inlineStr">
        <is>
          <t>Accounting Changes and Error Corrections [Abstract]</t>
        </is>
      </c>
    </row>
    <row r="4">
      <c r="A4" s="4" t="inlineStr">
        <is>
          <t>Recently Adopted Accounting Pronouncements</t>
        </is>
      </c>
      <c r="B4" s="4" t="inlineStr">
        <is>
          <t>Recently Adopted Accounting Pronouncements ASU 2016-13: Financial Instruments – Credit Losses (Topic 326) — Measurements of Credit Losses on Financial Instruments Summary of the Standard — In June 2016, the FASB issued ASU 2016-13, which, in addition to several clarifying ASUs, established the new ASC Topic 326, Financial Instruments — Credit Losses ("CECL"). The new CECL standard amends the FASB's guidance on the impairment of financial instruments. Specifically, it adds the CECL impairment model to GAAP which is based on expected losses rather than incurred losses. This is intended to result in more timely recognition of such losses. Under the new CECL standard, an entity recognizes as an allowance its estimate of lifetime expected credit losses. The new CECL standard is also intended to reduce the complexity of GAAP by decreasing the number of credit impairment models that entities use to account for debt instruments. Further, the new CECL standard makes targeted changes to the impairment model for available-for-sale debt securities and moves the guidance from ASC Topic 320, Investments — Debt and Equity Securities, to ASC Subtopic 326-30. For public business entities, the new standard was effective for annual and interim reporting periods beginning after December 15, 2019. For most debt instruments, entities are required to adopt the new CECL standard using a modified retrospective approach, meaning that entities should record a cumulative-effect adjustment to equity as of the beginning of the first reporting period in which the guidance is effective. Practical Expedient — As permitted under ASU 2016-13 (and related ASUs), management elected to apply the collateral-dependent financial asset practical expedient which allows entities to measure the expected credit losses for the financial asset by comparing the amortized cost basis with the fair value of the collateral at the reporting date, rather than using the fair value of the financial asset. Current Period Impact of Adoption — The Company adopted ASC Topic 326 on January 1, 2020 using the modified retrospective approach. Upon adoption of the standard management assessed the potential impact of the CECL model on each type of the Company's financial assets and determined that there was no material impact on the Company's financial statements or accounting policies. ASU 2018-15: Intangibles – Goodwill and Other – Internal Use Software (Subtopic 350-40): Customer's Accounting for Implementation Costs Incurred in a Cloud Computing Arrangement That is a Service Contract Summary of the Standard — In August 2018, the FASB issued ASU 2018-15, which amended ASC Subtopic 350-40 to address a customer’s accounting for implementation costs incurred in a cloud computing arrangement that is a service contract ("Service CCA"). The amendments in ASU 2018-15 align the accounting for costs incurred to implement a Service CCA with previously codified guidance on capitalizing costs associated with developing or obtaining internal-use software. Specifically, the ASU amends ASC Subtopic 350-40 to include in its scope implementation costs incurred with a Service CCA. This addition clarifies that a customer should apply the guidance from ASC Paragraph 350-40-25 to determine which stage the project is in before assessing whether implementation costs should be capitalized in a Service CCA that is considered a service contract. These capitalized items should be recorded within the same balance sheet line item as a prepayment for any fees. Any capitalized costs from the Service CCA should be expensed over the term of the hosting arrangement, which includes the noncancelable period and any options to extend that are reasonably certain to be exercised and recorded in the same line item as fees associated with the hosting element of the arrangement. The amendments in this ASU were effective for public business entities for fiscal years beginning after December 15, 2019 and could be applied either retrospectively or prospectively to all implementation costs incurred after the date of adoption. Current Period Impact of Adoption — The Company adopted the amendments in ASU 2018-15 on January 1, 2020 and elected to apply the amendments on a prospective basis to implementation costs incurred after the date of adoption. Upon review of the Service CCA's entered into during year-to-date June 30, 2020, management has determined that adoption of the amendments has not had a material impact on the Company's financial statements and related accounting policies. ASU 2017-04: Intangibles – Goodwill and Other (Topic 350) – Simplifying the Test for Goodwill Impairment Summary of the Standard — In January 2017, the FASB issued ASU 2017-04, which amends ASC Topic 350 by simplifying the goodwill impairment tes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he amendments also require companies to disclose the amounts of goodwill allocated to each reporting unit with a zero or negative carrying amount of assets. The amendments were effective for public business entities for fiscal years beginning after December 15, 2019 and should be applied on a prospective basis. Current Period Impact of Adoption — The Company adopted the amendments in ASU 2017-14 on January 1, 2020 on a prospective basis. Management has updated the Company's accounting policy to incorporate the amendments in the ASU and has included the revised disclosure requirements below. Refer to Note 7 for disclosures about the Company's goodwill balances. Accounting Policy Update 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quantitative goodwill impairment test.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Other ASUs There were various other ASUs that became effective during year-to-date June 30, 2020, which did not have a material impact on the Company's results of operations, financial position, cash flows, or disclosures. Date Issued Reference Description Adoption Date and Method Financial Statement Impact March 2020 2020-04: Reference Rate Reform (Topic 848) – Facilitation of the Effects of Reference Rate Reform on Financial Reporting 1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and Leases – (Topic 842) – Amendments to SEC Paragraphs Pursuant to SEC Staff Accounting Bulletin No. 119 and Update to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the SEC Staff's announcement that it would not object to the FASB's update to effective dates for major updates, which were amended within ASU 2019-10. January 2021, Adoption method varies by amendment Adopted January 1, 2020,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1 Adopted during the first quarter of 2020. 2 As identified within the 2018 RSA, the lender can trigger an amendment by identifying and deciding upon a replacement for LIBOR. The Company's Term Loan also references LIBOR and management is currently underway with refinancing, as the Term Loan matures in Octob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Recently Adopted Accounting Pronouncements ASU 2016-13: Financial Instruments – Credit Losses (Topic 326) — Measurements of Credit Losses on Financial Instruments Summary of the Standard — In June 2016, the FASB issued ASU 2016-13, which, in addition to several clarifying ASUs, established the new ASC Topic 326, Financial Instruments — Credit Losses ("CECL"). The new CECL standard amends the FASB's guidance on the impairment of financial instruments. Specifically, it adds the CECL impairment model to GAAP which is based on expected losses rather than incurred losses. This is intended to result in more timely recognition of such losses. Under the new CECL standard, an entity recognizes as an allowance its estimate of lifetime expected credit losses. The new CECL standard is also intended to reduce the complexity of GAAP by decreasing the number of credit impairment models that entities use to account for debt instruments. Further, the new CECL standard makes targeted changes to the impairment model for available-for-sale debt securities and moves the guidance from ASC Topic 320, Investments — Debt and Equity Securities, to ASC Subtopic 326-30. For public business entities, the new standard was effective for annual and interim reporting periods beginning after December 15, 2019. For most debt instruments, entities are required to adopt the new CECL standard using a modified retrospective approach, meaning that entities should record a cumulative-effect adjustment to equity as of the beginning of the first reporting period in which the guidance is effective. Practical Expedient — As permitted under ASU 2016-13 (and related ASUs), management elected to apply the collateral-dependent financial asset practical expedient which allows entities to measure the expected credit losses for the financial asset by comparing the amortized cost basis with the fair value of the collateral at the reporting date, rather than using the fair value of the financial asset. Current Period Impact of Adoption — The Company adopted ASC Topic 326 on January 1, 2020 using the modified retrospective approach. Upon adoption of the standard management assessed the potential impact of the CECL model on each type of the Company's financial assets and determined that there was no material impact on the Company's financial statements or accounting policies. ASU 2018-15: Intangibles – Goodwill and Other – Internal Use Software (Subtopic 350-40): Customer's Accounting for Implementation Costs Incurred in a Cloud Computing Arrangement That is a Service Contract Summary of the Standard — In August 2018, the FASB issued ASU 2018-15, which amended ASC Subtopic 350-40 to address a customer’s accounting for implementation costs incurred in a cloud computing arrangement that is a service contract ("Service CCA"). The amendments in ASU 2018-15 align the accounting for costs incurred to implement a Service CCA with previously codified guidance on capitalizing costs associated with developing or obtaining internal-use software. Specifically, the ASU amends ASC Subtopic 350-40 to include in its scope implementation costs incurred with a Service CCA. This addition clarifies that a customer should apply the guidance from ASC Paragraph 350-40-25 to determine which stage the project is in before assessing whether implementation costs should be capitalized in a Service CCA that is considered a service contract. These capitalized items should be recorded within the same balance sheet line item as a prepayment for any fees. Any capitalized costs from the Service CCA should be expensed over the term of the hosting arrangement, which includes the noncancelable period and any options to extend that are reasonably certain to be exercised and recorded in the same line item as fees associated with the hosting element of the arrangement. The amendments in this ASU were effective for public business entities for fiscal years beginning after December 15, 2019 and could be applied either retrospectively or prospectively to all implementation costs incurred after the date of adoption. Current Period Impact of Adoption — The Company adopted the amendments in ASU 2018-15 on January 1, 2020 and elected to apply the amendments on a prospective basis to implementation costs incurred after the date of adoption. Upon review of the Service CCA's entered into during year-to-date June 30, 2020, management has determined that adoption of the amendments has not had a material impact on the Company's financial statements and related accounting policies. ASU 2017-04: Intangibles – Goodwill and Other (Topic 350) – Simplifying the Test for Goodwill Impairment Summary of the Standard — In January 2017, the FASB issued ASU 2017-04, which amends ASC Topic 350 by simplifying the goodwill impairment tes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he amendments also require companies to disclose the amounts of goodwill allocated to each reporting unit with a zero or negative carrying amount of assets. The amendments were effective for public business entities for fiscal years beginning after December 15, 2019 and should be applied on a prospective basis. Current Period Impact of Adoption — The Company adopted the amendments in ASU 2017-14 on January 1, 2020 on a prospective basis. Management has updated the Company's accounting policy to incorporate the amendments in the ASU and has included the revised disclosure requirements below. Refer to Note 7 for disclosures about the Company's goodwill balances. Accounting Policy Update 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quantitative goodwill impairment test.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Other ASUs There were various other ASUs that became effective during year-to-date June 30, 2020, which did not have a material impact on the Company's results of operations, financial position, cash flows, or disclosures. Date Issued Reference Description Adoption Date and Method Financial Statement Impact March 2020 2020-04: Reference Rate Reform (Topic 848) – Facilitation of the Effects of Reference Rate Reform on Financial Reporting 1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and Leases – (Topic 842) – Amendments to SEC Paragraphs Pursuant to SEC Staff Accounting Bulletin No. 119 and Update to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the SEC Staff's announcement that it would not object to the FASB's update to effective dates for major updates, which were amended within ASU 2019-10. January 2021, Adoption method varies by amendment Adopted January 1, 2020,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1 Adopted during the first quarter of 2020. 2 As identified within the 2018 RSA, the lender can trigger an amendment by identifying and deciding upon a replacement for LIBOR. The Company's Term Loan also references LIBOR and management is currently underway with refinancing, as the Term Loan matures in Octob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48:07Z</dcterms:created>
  <dcterms:modified xmlns:dcterms="http://purl.org/dc/terms/" xmlns:xsi="http://www.w3.org/2001/XMLSchema-instance" xsi:type="dcterms:W3CDTF">2020-08-05T12:48:07Z</dcterms:modified>
</cp:coreProperties>
</file>